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Major Accounting Pol" sheetId="7" state="visible" r:id="rId7"/>
    <sheet xmlns:r="http://schemas.openxmlformats.org/officeDocument/2006/relationships" name="Revenue" sheetId="8" state="visible" r:id="rId8"/>
    <sheet xmlns:r="http://schemas.openxmlformats.org/officeDocument/2006/relationships" name="Selected Balance Sheet Informa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arnings (Loss) Per Share, Stoc"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Summary Of Major Accounting P_2" sheetId="16" state="visible" r:id="rId16"/>
    <sheet xmlns:r="http://schemas.openxmlformats.org/officeDocument/2006/relationships" name="Leases, Codification Topic 842 " sheetId="17" state="visible" r:id="rId17"/>
    <sheet xmlns:r="http://schemas.openxmlformats.org/officeDocument/2006/relationships" name="Accounting Policies (Tables)" sheetId="18" state="visible" r:id="rId18"/>
    <sheet xmlns:r="http://schemas.openxmlformats.org/officeDocument/2006/relationships" name="Revenue (Tables)" sheetId="19" state="visible" r:id="rId19"/>
    <sheet xmlns:r="http://schemas.openxmlformats.org/officeDocument/2006/relationships" name="Selected Balance Sheet Inform_2"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Business Segment Information (T" sheetId="23" state="visible" r:id="rId23"/>
    <sheet xmlns:r="http://schemas.openxmlformats.org/officeDocument/2006/relationships" name="Summary Of Major Accounting P_3" sheetId="24" state="visible" r:id="rId24"/>
    <sheet xmlns:r="http://schemas.openxmlformats.org/officeDocument/2006/relationships" name="Summary Of Major Accounting P_4" sheetId="25" state="visible" r:id="rId25"/>
    <sheet xmlns:r="http://schemas.openxmlformats.org/officeDocument/2006/relationships" name="Summary Of Major Accounting P_5" sheetId="26" state="visible" r:id="rId26"/>
    <sheet xmlns:r="http://schemas.openxmlformats.org/officeDocument/2006/relationships" name="Revenue - Disaggregation of Rev" sheetId="27" state="visible" r:id="rId27"/>
    <sheet xmlns:r="http://schemas.openxmlformats.org/officeDocument/2006/relationships" name="Revenue - Revenue by Geographic" sheetId="28" state="visible" r:id="rId28"/>
    <sheet xmlns:r="http://schemas.openxmlformats.org/officeDocument/2006/relationships" name="Revenue - Revenue by Timing of " sheetId="29" state="visible" r:id="rId29"/>
    <sheet xmlns:r="http://schemas.openxmlformats.org/officeDocument/2006/relationships" name="Revenue - Contract balances (De" sheetId="30" state="visible" r:id="rId30"/>
    <sheet xmlns:r="http://schemas.openxmlformats.org/officeDocument/2006/relationships" name="Revenue - Performance obligatio" sheetId="31" state="visible" r:id="rId31"/>
    <sheet xmlns:r="http://schemas.openxmlformats.org/officeDocument/2006/relationships" name="Revenue - Costs to obtain or fu" sheetId="32" state="visible" r:id="rId32"/>
    <sheet xmlns:r="http://schemas.openxmlformats.org/officeDocument/2006/relationships" name="Selected Balance Sheet Inform_3" sheetId="33" state="visible" r:id="rId33"/>
    <sheet xmlns:r="http://schemas.openxmlformats.org/officeDocument/2006/relationships" name="Debt - Schedule of Long-Term De" sheetId="34" state="visible" r:id="rId34"/>
    <sheet xmlns:r="http://schemas.openxmlformats.org/officeDocument/2006/relationships" name="Debt - Additional Information (" sheetId="35" state="visible" r:id="rId35"/>
    <sheet xmlns:r="http://schemas.openxmlformats.org/officeDocument/2006/relationships" name="Leases - Lessee Disclosure, Bal" sheetId="36" state="visible" r:id="rId36"/>
    <sheet xmlns:r="http://schemas.openxmlformats.org/officeDocument/2006/relationships" name="Leases - Lessee Disclosure, Mat" sheetId="37" state="visible" r:id="rId37"/>
    <sheet xmlns:r="http://schemas.openxmlformats.org/officeDocument/2006/relationships" name="Commitments And Contingencies -" sheetId="38" state="visible" r:id="rId38"/>
    <sheet xmlns:r="http://schemas.openxmlformats.org/officeDocument/2006/relationships" name="Earnings (Loss) Per Share, St_2" sheetId="39" state="visible" r:id="rId39"/>
    <sheet xmlns:r="http://schemas.openxmlformats.org/officeDocument/2006/relationships" name="Income Taxes - Narrative (Detai" sheetId="40" state="visible" r:id="rId40"/>
    <sheet xmlns:r="http://schemas.openxmlformats.org/officeDocument/2006/relationships" name="Income Taxes - Summary Of Earli" sheetId="41" state="visible" r:id="rId41"/>
    <sheet xmlns:r="http://schemas.openxmlformats.org/officeDocument/2006/relationships" name="Business Segment Information -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1</t>
        </is>
      </c>
      <c r="C2" s="2" t="inlineStr">
        <is>
          <t>Jul. 23, 2021</t>
        </is>
      </c>
    </row>
    <row r="3">
      <c r="A3" s="3" t="inlineStr">
        <is>
          <t>Document Information [Line Items]</t>
        </is>
      </c>
    </row>
    <row r="4">
      <c r="A4" s="4" t="inlineStr">
        <is>
          <t>Entity Registrant Name</t>
        </is>
      </c>
      <c r="B4" s="4" t="inlineStr">
        <is>
          <t>OCEANEERING INTERNATIONAL INC</t>
        </is>
      </c>
    </row>
    <row r="5">
      <c r="A5" s="4" t="inlineStr">
        <is>
          <t>Entity Central Index Key</t>
        </is>
      </c>
      <c r="B5" s="4" t="inlineStr">
        <is>
          <t>000007375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99795438</v>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1-10945</t>
        </is>
      </c>
    </row>
    <row r="19">
      <c r="A19" s="4" t="inlineStr">
        <is>
          <t>Entity Incorporation, State or Country Code</t>
        </is>
      </c>
      <c r="B19" s="4" t="inlineStr">
        <is>
          <t>DE</t>
        </is>
      </c>
    </row>
    <row r="20">
      <c r="A20" s="4" t="inlineStr">
        <is>
          <t>Entity Address, Address Line One</t>
        </is>
      </c>
      <c r="B20" s="4" t="inlineStr">
        <is>
          <t>11911 FM 529</t>
        </is>
      </c>
    </row>
    <row r="21">
      <c r="A21" s="4" t="inlineStr">
        <is>
          <t>Entity Address, State or Province</t>
        </is>
      </c>
      <c r="B21" s="4" t="inlineStr">
        <is>
          <t>TX</t>
        </is>
      </c>
    </row>
    <row r="22">
      <c r="A22" s="4" t="inlineStr">
        <is>
          <t>Entity Address, City or Town</t>
        </is>
      </c>
      <c r="B22" s="4" t="inlineStr">
        <is>
          <t>Houston,</t>
        </is>
      </c>
    </row>
    <row r="23">
      <c r="A23" s="4" t="inlineStr">
        <is>
          <t>City Area Code</t>
        </is>
      </c>
      <c r="B23" s="4" t="inlineStr">
        <is>
          <t>713</t>
        </is>
      </c>
    </row>
    <row r="24">
      <c r="A24" s="4" t="inlineStr">
        <is>
          <t>Local Phone Number</t>
        </is>
      </c>
      <c r="B24" s="4" t="inlineStr">
        <is>
          <t>329-4500</t>
        </is>
      </c>
    </row>
    <row r="25">
      <c r="A25" s="4" t="inlineStr">
        <is>
          <t>Title of 12(b) Security</t>
        </is>
      </c>
      <c r="B25" s="4" t="inlineStr">
        <is>
          <t>Common stock, par value $0.25 per share</t>
        </is>
      </c>
    </row>
    <row r="26">
      <c r="A26" s="4" t="inlineStr">
        <is>
          <t>Trading Symbol</t>
        </is>
      </c>
      <c r="B26" s="4" t="inlineStr">
        <is>
          <t>OII</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Entity Address, Postal Zip Code</t>
        </is>
      </c>
      <c r="B31" s="4" t="inlineStr">
        <is>
          <t>77041</t>
        </is>
      </c>
    </row>
    <row r="32">
      <c r="A32" s="4" t="inlineStr">
        <is>
          <t>Entity Tax Identification Number</t>
        </is>
      </c>
      <c r="B32" s="4" t="inlineStr">
        <is>
          <t>95-26282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Long-term debt consisted of the following: (in thousands) Jun 30, 2021 Dec 31, 2020 4.650% Senior Notes due 2024 $ 469,500 $ 500,000 6.000% Senior Notes due 2028 300,000 300,000 Interest rate swap settlements 8,982 10,870 Unamortized debt issuance costs (5,059) (5,619) Long-term debt $ 773,423 $ 805,251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used the net proceeds from the 2028 Senior Notes to repay our term loan indebtedness described further below. We may redeem some or all of the 2024 Senior Notes and the 2028 Senior Notes (collectively, the “Senior Notes”) at specified redemption prices. In the three months ended June 30, 2021, we repurchased approximately $31 million in aggregate principal amount of the 2024 Senior Notes at par in open market transactions. The aggregate purchase price included accrued and unpaid interest to the repurchase date of $0.3 million. We recorded loss on extinguishment of debt of less than $0.1 million for fees associated with the repurchases. In October 2014, we entered into a credit agreement (as amended, the “Credit Agreement”) with a group of banks. The Credit Agreement initially provided for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which we repaid in full in February 2018, using net proceeds from the issuance of our 2028 Senior Notes referred to above, and cash on hand. In February 2018, we entered into Agreement and Amendment No. 4 to the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As of June 30, 2021, we had no borrowings outstanding under the Revolving Credit Facility.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and (2) in the case of advances bearing interest at the Eurodollar Rate, from 1.125% to 1.750%. The Adjusted Base Rate is the highest of (1) the per annum rate established by the administrative agent as its prime rate, (2) the federal funds rate plus 0.50% and (3) the daily one-month LIBOR plus 1%.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and which stipulates that, among other items, we exclude any impacts associated with current and prior period impairments) of 55%. The Credit Agreement includes customary events of default and associated remedies. As of June 30, 2021, we were in compliance with all the covenants set forth in the Credit Agreement. We had two interest rate swaps in place relating to a total of $200 million of the 2024 Senior Notes for the period to November 2024. The agreements swapped the fixed interest rate of 4.65% on $100 million of the 2024 Senior Notes to the floating rate of one-month LIBOR plus 2.426% and on another $100 million to one-month LIBOR plus 2.823%. In March 2020, we settled both interest rate swaps with the counterparty for cash proceeds of $13 million. The settlement resulted in a $13 million increase to our long-term debt balance that will be amortized to interest expense prospectively through the maturity date for the 2024 Senior Notes using the effective interest method. As a result, we amortized $1.3 million and $1.9 million to interest expense for the three- and six-month periods ended June 30, 2021, respectively, and $0.7 million to interest expense for the three- and six-month periods ended June 30, 2020. The three- and six-month periods ended June 30, 2021 include $0.6 million for the pro-rata write-off of interest rate swap settlement gains associated with the 2024 Senior Notes repurchases discussed above. We incurred $6.9 million and $4.2 million of issuance costs related to the 2024 Senior Notes and the 2028 Senior Notes, respectively, and $3.0 million of new loan costs, including costs of the amendments prior to Amendment No. 4, related to the Credit Agreement. These costs, net of accumulated amortization, are included as a reduction of long-term debt on our Consolidated Balance Sheets, as they pertain to the Senior Notes, and in other noncurrent assets, as they pertain to the Credit Agreement. We are amortizing these costs to interest expense through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Summary Of Major Accounting Policies</t>
        </is>
      </c>
      <c r="B4" s="4" t="inlineStr">
        <is>
          <t>SUMMARY OF MAJOR ACCOUNTING POLICIES 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21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20. The results for interim periods are not necessarily indicative of annual results. 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Recasting of Certain Prior Period Information. In the third quarter of 2020, we changed our organizational structure as part of the transformation to realign our businesses to achieve greater cost efficiencies and to bring together business units that frequently work together and promote increased synergies in bidding, project management and the use of offshore technicians. As a result, information that our chief operating decision maker regularly reviews changed. Therefore, for the three- and six-month periods ended June 30, 2021, we are reporting our financial results consistent with our newly realigned operating segments and have recast certain prior period amounts to conform to the way we now manage our businesses and monitor segment performance as described in Note 3–“Revenue” and Note 10–“Business Segment Information.” We also changed our reporting units to realign with the changes in our operating segments and reassessed impairments for long-lived assets and goodwill as described in Note 4–“Impairments.” Reclassifications. Certain amounts from prior periods have been reclassified to conform with the current year presentation. Cash and Cash Equivalents. Cash and cash equivalents include demand deposits and highly liquid investments with original maturities of three months or less from the date of investment. Allowances for Credit Loss—Financial Assets Measured at Amortized Costs. We identify allowances for credit los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three- and six-month periods ended June 30, 2021 and 2020. As of June 30, 2021, our allowance for credit losses was $1.6 million for accounts receivable and $0.9 million for other receivables. Financial assets are written off when deemed uncollectible and there is no reasonable expectation of recovering the contractual cash flows. During the three- and six-month periods ended June 30, 2021, we wrote off accounts receivable of $0.7 million and $3.1 million, respectively, that previously had been reserved. We have elected to apply the practical expedient available under “ Financial Instruments—Credit Losses (Topic 326): Measurement of Credit Losses on Financial Instruments ,” as amended, (“ASC 326”) to exclude the accrued interest receivable balance that is included in our held-to-maturity loans receivable. The amount excluded as of June 30, 2021 was $1.3 million. Accounts receivable are considered to be past-due after the end of the contractual terms agreed to with the customer. There were no material past-due amounts that we consider uncollectible for our financial assets as of June 30, 2021. We generally do not require collateral from our customers. 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six-month periods ended June 30, 2021 and 2020. 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We capitalize interest on assets where the construction period is anticipated to be more than three months. We did not capitalize interest in the three- and six-month periods ended June 30, 2021 and 2020.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dditional information regarding write-downs and write-offs of property and equipment, long-lived intangible assets and right-of-use operating lease assets in the six-month period ended June 30, 2020, see Note 4—“Impairments” and Note 10—“Business Segment Information.” We did not identify indicators of impairment for property and equipment, long-lived intangible assets and right-of-use operating lease assets for the three- and six-month periods ended June 30, 2021 or the three-month period ended June 30, 2020.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below. 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For additional information regarding impairments of goodwill during the three-month period ended March 31, 2020, see Note 4—“Impairments” and Note 10—“Business Segment Information.” We did not identify indicators of impairment for goodwill for the three- and six-month periods ended June 30, 2021 or the three-month period ended June 30, 2020.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1.8) million and $(3.7) million of foreign currency transaction gains (losses) in the three- and six-month periods ended June 30, 2021, respectively. We recorded $(3.9) million and $(11) million of foreign currency transaction gains (losses) in the three- and six-month periods ended June 30, 2020, respectively. Those amounts are included as a component of other income (expense), net in our Consolidated Statement of Operations. 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an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an input, cost-to-cost measurement percentage-of-completion method.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three- and six-month periods ended June 30, 2021, we recognized a projected loss of $1.5 million for a contract in our Subsea Robotics segment. We did not have any material adjustments during the three- and six-month periods ended June 30, 2020.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 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 Leases ” ( “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777 million as of June 30, 2021,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Foreign currency gains (losses) related to the Angolan kwanza of $(0.5) million and $(0.2) million in the three-month periods ended June 30, 2021 and 2020, respectively, and $(1.9) million and $(2.2) million in the six-month periods ended June 30, 2021 and 2020, respectively, were primarily due to the remeasurement of our Angolan kwanza cash balances to U.S. dollars. Foreign currency gains (losses) related to the Brazilian real of less than $0.1 million and $(3.7) million in the three-month periods ended June 30, 2021 and 2020, respectively, and less than $0.1 million and $(7.7) million in the six-month periods ended June 30, 2021 and 2020, respectively, were primarily due to the remeasurement of our U.S. dollar denominated liability balances to the Brazilian real. We recorded foreign currency transaction losses related to the Angolan kwanza and Brazilian real as a component of other income (expense), net in our Consolidated Statements of Operations. Any conversion of cash balances from kwanza to U.S. dollars is controlled by the central bank in Angola. As of June 30, 2021 and December 31, 2020, we had the equivalent of approximately $6.6 million and $4.7 million, respectively, of kwanza cash balances in Angola reflected on our Consolidated Balance Sheet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As of June 30, 2021 and December 31, 2020, we had $6.9 million and $10 million, respectively, of Angolan bonds on our Consolidated Balance Sheets. Because we intend to sell the bonds if we are able to repatriate the proceeds, we have classified these bonds as available-for-sale securities, and they are recorded in other current assets on our Consolidated Balance Sheets. During the three- and six-month periods ended June 30, 2021, we sold a portion of these bonds for $1.9 million and $4.5 million and recognized a gain of $0.2 million and $0.5 million, respectively, as a component of interest income in our Consolidated Statement of Operations. We estimated the fair market value of the Angolan bonds to be $6.9 million and $10 million as of June 30, 2021 and December 31, 2020, respectively, using quoted market prices. Since the market for the Angolan bonds is not an active market, the fair value of the Angolan bonds is classified within Level 2 in the fair value hierarchy under U.S. GAAP. As of June 30, 2021, we have $0.7 million in unrealized gains, net of tax, related to these bonds as a component of accumulated other comprehensive loss in our Consolidated Balance Sheets. Due to the ongoing impact of COVID-19, certain projects that were in process have been delayed in our Manufactured Products segment. As of June 30, 2021 and December 31, 2020, we had outstanding accounts receivable and contract assets of approximately $51 million for these projects. We continue to believe these accounts receivable and contract assets are realizable and the projects will resume. In the three-month period ended June 30, 2021, we were notified by a customer in our Manufactured Products segment that it was suspending a contract that is substantially complete. As of June 30, 2021, we had outstanding contract assets of approximately $73 million. We are in discussions with the customer concerning the timing of remaining payments. We continue to believe these contract assets are realizable and the project will resu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Stock-Based Compensation and Share Repurchase Plan</t>
        </is>
      </c>
      <c r="B1" s="2" t="inlineStr">
        <is>
          <t>6 Months Ended</t>
        </is>
      </c>
    </row>
    <row r="2">
      <c r="B2" s="2" t="inlineStr">
        <is>
          <t>Jun. 30, 2021</t>
        </is>
      </c>
    </row>
    <row r="3">
      <c r="A3" s="3" t="inlineStr">
        <is>
          <t>Shareholders' Equity, Earnings Per Share And Stock-Based Compensation [Abstract]</t>
        </is>
      </c>
    </row>
    <row r="4">
      <c r="A4" s="4" t="inlineStr">
        <is>
          <t>Share-based Payment Arrangement</t>
        </is>
      </c>
      <c r="B4" s="4" t="inlineStr">
        <is>
          <t xml:space="preserve">EARNINGS (LOSS) PER SHARE, SHARE-BASED COMPENSATION AND SHARE REPURCHASE PLAN Earnings (Loss) per Share. For each period presented, the only difference between our calculated weighted-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We have no outstanding stock options and, therefore, no share-based compensation to be recognized pursuant to stock option grants. During 2019, 2020 and through June 30, 2021, we granted restricted units of our common stock to certain of our key executives and employees. During 2019, 2020 and through June 30, 2021, our Board of Directors granted restricted common stock to our nonemployee directors. The restricted stock units granted to our key executives and key employees generally vest in full on the third anniversary of the award date, conditional on continued employment. The restricted stock unit grants can vest pro rata over three years, provided the individual meets certain age and years-of-service requirements. The grants of restricted stock to our nonemployee directors were scheduled to vest in full on the first anniversary of the award date conditional upon continued service as a director, except for the 2021 grant to one director who retired from our board of directors as of the date of our annual meeting of shareholders in May 2021, which vested on that date.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20 through June 30, 2021, at the earlier of three years after grant or at termination of employment or service, the grantee will be issued one share of our common stock for each unit vested. As of June 30, 2021 and December 31, 2020, respective totals of 2,493,742 and 1,955,346 shares of restricted stock and restricted stock units were outstanding. We estimate that share-based compensation cost not yet recognized related to shares of restricted stock or restricted stock units, based on their grant-date fair values, was $17 million as of June 30, 2021. This expense is being recognized on a grad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share repurchase program under which we may repurchase up to 10 million shares of our common stock on a discretionary basis. Under the program, which has no expiration date, we had repurchased 2.0 million shares for $100 million through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tax provision is based on (1) our earnings for the period and other factors affecting the tax provision and (2) the operations of foreign branches and subsidiaries that are subject to local income and withholding taxes. Factors that affect our tax rate include our profitability levels in general and the geographical mix from the sources of our results. The effective tax rate for the six-month periods ended June 30, 2021 and 2020 was different than the federal statutory rate of 21%, primarily due to the geographical mix of operating revenue and results, changes in valuation allowances and uncertain tax positions, and other discrete items; therefore, we do not believe a discussion of the annual effective tax rate is meaningful. We continue to make an assertion to indefinitely reinvest the unrepatriated earnings of any foreign subsidiary that would incur incremental tax consequences upon the distribution of such earnings or deferred taxes related to balance sheet translation gains or losses. On March 27, 2020, the U.S. Coronavirus Aid, Relief, and Economic Security Act (the “CARES Act”) was signed into law in the United States. In accordance with the recently established rules and procedures under the CARES Act, we filed a 2014 refund claim to carry back our U.S. net operating loss generated in 2019 and amended our 2012 and 2013 federal income tax returns impacted by the net operating loss carryback. Prior to the enactment of the CARES Act, such net operating losses could only be carried forward. As a result, we expect to receive combined refunds of approximately $33 million, of which we have received $5.6 million as of June 30, 2021. The remaining refunds are classified as accounts receivable, net, in our consolidated balance sheet as of June 30, 2021. In 2020, we also realized a non-cash tax benefit of $8.4 million due to the carryback provision of the CARES Act recognized as a reduction in long-term liabilities. We conduct our international operations in jurisdictions that have varying laws and regulations regarding income and other taxes, some of which are subject to interpretation. We recognize the expense or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have accrued a net total of $12 million and $15 million in other long-term liabilities on our balance sheet for worldwide unrecognized tax liabilities as of June 30, 2021 and December 31, 2020, respectively. We account for any applicable interest and penalties related to uncertain tax positions as a component of our provision for income taxes in our consolidated financial statements. Changes in our management's judgment related to those liabilities would affect our effective income tax rate in the periods of change.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19 Norway 2016 Angola 2013 Brazil 2016 Australia 2015 We have ongoing tax audits in various jurisdictions. The outcome of these audits may have an impact on uncertain tax positions for income tax returns subsequently filed in thos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Measurement Disclosures [Abstract]</t>
        </is>
      </c>
    </row>
    <row r="4">
      <c r="A4" s="4" t="inlineStr">
        <is>
          <t>Business Segment Information</t>
        </is>
      </c>
      <c r="B4" s="4" t="inlineStr">
        <is>
          <t>BUSINESS SEGMENT INFORMATION We are a global provider of engineered services and products, primarily to the offshore energy industry. Through the use of our applied technology expertise, we also serve the defense, aerospace and commercial theme park industries. In the third quarter of 2020, we changed our organizational structure as part of the transformation to realign our businesses to achieve greater cost efficiencies and to bring together business units that frequently work together and promote increased synergies in bidding, project management and the use of offshore technicians. As a result, information that our chief operating decision maker regularly reviews changed. Therefore, beginning with results for the three months ended September 30, 2020, we are reporting our financial results consistent with our newly realigned operating segments and have recast certain prior period amounts to conform to the way we internally manage our businesses and monitor segment performance. Our new structure aligns our company around five reportable segments: (1) Subsea Robotics; (2) Manufactured Products; (3) Offshore Projects Group; (4) Integrity Management &amp; Digital Solutions; and (5) Aerospace and Defense Technologies. Our Energy Services and Products business leverages our asset base and capabilities for providing services and products predominantly for offshore energy operations, inclusive of the offshore renewable energy market. Our Energy Services and Products segments are: • Subsea Robotics — Our Subsea Robotics segment consists of our prior ROV segment, plus ROV tooling (previously in our Subsea Products segment) and survey services (previously in our Subsea Projects segment). Our Subsea Robotics segment provides the following: ◦ ROVs for drilling support and vessel-based services, including subsea hardware installation, construction, pipeline inspection, survey and facilities inspection, maintenance and repair; ◦ ROV tooling; and ◦ survey services, including hydrographic survey and positioning services and autonomous underwater vehicles for geoscience. • Manufactured Products — Our Manufactured Products segment consists of our prior Manufactured Products Business unit (previously in our Subsea Products segment) plus commercial theme park entertainment systems and AGV technology (both previously in our Advanced Technologies segment). Our Manufactured Products segment provides the following: ◦ distribution and connection systems including production control umbilicals and field development hardware and pipeline connection and repair systems to the energy industry; and AGV technology and entertainment systems to a variety of industries. • Offshore Projects Group — Our OPG segment consists of our prior Subsea Projects segment less survey services, maritime shipping and global data solutions (“GDS”) plus our Service and Rental business unit (previously in our Subsea Products segment). Our OPG segment provides the following: ◦ subsea installation and intervention, including riserless light well intervention services, inspection, maintenance and repair (“IMR”) services, principally in the U.S. Gulf of Mexico and offshore Angola, utilizing owned and chartered vessels; ◦ installation and workover control systems and ROV workover control systems; ◦ project management and engineering; and ◦ seabed preparation, route clearance and trenching services for submarine cables for the renewable energy markets. • Integrity Management &amp; Digital Solutions — Our IMDS segment consists of our prior Asset Integrity segment plus GDS and maritime shipping (both previously in our Subsea Projects segment). Our IMDS segment provides the following: ◦ asset integrity management services; ◦ software and analytical solutions for the bulk cargo maritime industry; and ◦ software, digital and connectivity solutions for the energy industry. Our Aerospace and Defense Technologies segment consists of our prior Government business unit (previously in our Advanced Technologies segment). Our ADTech segment provides services and products include engineering and related manufacturing in defense and space exploration activities, principally to U.S. Government agencies and their prime contractor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 table that follows presents revenue, income (loss) from operations and depreciation and amortization expense by business segment: Three Months Ended Six Months Ended (in thousands) Jun 30, 2021 Jun 30, 2020 * Mar 31, 2021 Jun 30, 2021 Jun 30, 2020 * Revenue Energy Services and Products Subsea Robotics $ 141,371 $ 119,234 $ 119,119 $ 260,490 $ 259,004 Manufactured Products 79,127 100,570 86,825 165,952 267,104 Offshore Projects Group 107,951 73,840 89,234 197,185 148,094 Integrity Management &amp; Digital Solutions 64,070 53,969 54,048 118,118 118,698 Total Energy Services and Products 392,519 347,613 349,226 741,745 792,900 Aerospace and Defense Technologies 105,680 79,603 88,327 194,007 170,984 Total $ 498,199 $ 427,216 $ 437,553 $ 935,752 $ 963,884 Income (Loss) from Operations Energy Services and Products Subsea Robotics $ 21,710 $ 11,662 $ 14,619 $ 36,329 $ (82,421) Manufactured Products 790 3,865 2,753 3,543 (62,273) Offshore Projects Group 7,996 (4,135) 8,813 16,809 (83,458) Integrity Management &amp; Digital Solutions 4,721 (1,825) 2,474 7,195 (123,360) Total Energy Services and Products 35,217 9,567 28,659 63,876 (351,512) Aerospace and Defense Technologies 19,340 13,430 16,839 36,179 26,401 Unallocated Expenses (31,738) (28,179) (31,715) (63,453) (60,828) Total $ 22,819 $ (5,182) $ 13,783 $ 36,602 $ (385,939) Depreciation and Amortization, including Goodwill Impairment Energy Services and Products Subsea Robotics $ 22,436 $ 25,080 $ 22,952 $ 45,388 $ 164,267 Manufactured Products 3,248 3,587 3,227 6,475 19,551 Offshore Projects Group 6,862 8,255 7,125 13,987 83,162 Integrity Management &amp; Digital Solutions 1,091 757 1,124 2,215 125,100 Total Energy Services and Products 33,637 37,679 34,428 68,065 392,080 Aerospace and Defense Technologies 1,404 658 1,276 2,680 1,345 Unallocated Expenses 184 361 767 951 1,469 Total $ 35,225 $ 38,698 $ 36,471 $ 71,696 $ 394,894 * Recast to reflect segment changes. We determine Income (Loss) from Operations for each business segment before interest income or expense, other income (expense) and provision for income taxes. We do not consider an allocation of these items to be practical. Income (Loss) from Operations Three Months Ended June 30, 2021, June 30, 2020 and March 31, 2021— During the three-month periods ended June 30, 2021, June 30, 2020 and March 31, 2021, we recorded adjustments attributable to each of our reporting segments as follows: For the Three Months Ended June 30, 2021 (in thousands) Subsea Robotics Manufactured Products OPG IMDS ADTech Unallocated Expenses Total Adjustments for the effects of: Loss on sale of asset $ — $ — $ — $ — $ — $ 1,415 $ 1,415 Total adjustments for the three months ended June 30, 2021 $ — $ — $ — $ — $ — $ 1,415 $ 1,415 For the Three Months Ended June 30, 2020 * (in thousands) Subsea Robotics Manufactured Products OPG IMDS ADTech Unallocated Expenses Total Adjustments for the effects of: Other $ 1,380 $ 1,212 $ 1,405 $ 1,536 $ — $ 175 $ 5,708 Total adjustments for the three months ended June 30, 2020 $ 1,380 $ 1,212 $ 1,405 $ 1,536 $ — $ 175 $ 5,708 * Recast to reflect segment changes. For the Three Months Ended March 31, 2021 (in thousands) Subsea Robotics Manufactured Products OPG IMDS ADTech Unallocated Expenses Total Other $ 395 $ 537 $ 149 $ 217 $ 10 $ — $ 1,308 Total adjustments for the three months ended March 31, 2021 $ 395 $ 537 $ 149 $ 217 $ 10 $ — $ 1,308 Six Months Ended June 30, 2021 and June 30, 2020— During the six-month periods ended June 30, 2021 and 2020, we recorded adjustments attributable to each of our reporting segments as follows: For the Six Months Ended June 30, 2021 (in thousands) Subsea Robotics Manufactured Products OPG IMDS ADTech Unallocated Expenses Total Loss on sale of asset $ — $ — $ — $ — $ — $ 1,415 $ 1,415 Other 395 537 149 217 10 — 1,308 Total adjustments for the six months ended June 30, 2021 $ 395 $ 537 $ 149 $ 217 $ 10 $ 1,415 $ 2,723 For the Six Months Ended June 30, 2020 * (in thousands) Subsea Robotics Manufactured Products OPG IMDS ADTech Unallocated Expenses Total Adjustments for the effects of: Long-lived assets impairments $ — $ 61,074 $ 7,522 $ 167 $ — $ — $ 68,763 Long-lived assets write-offs 7,328 — — — — — 7,328 Goodwill impairment 102,118 11,388 66,285 123,214 — — 303,005 Other 2,299 3,196 2,621 3,767 — 455 12,338 Total adjustments for the six months ended June 30, 2020 $ 111,745 $ 75,658 $ 76,428 $ 127,148 $ — $ 455 $ 391,434 * Recast to reflect segment changes. Depreciation and Amortization, including Goodwill Impairment Depreciation expense on property and equipment, reflected in Depreciation and Amortization, including Goodwill Impairment in the table above, was $35 million, $38 million and $35 million in the three-month periods ended June 30, 2021 and 2020 and March 31, 2021, respectively, and $70 million and $81 million in the six-month periods ended June 30, 2021 and 2020, respectively. Amortization expense on long-lived intangible assets, reflected in Depreciation and Amortization, including Goodwill Impairment in the table above, was $0.8 million, $0.8 million and $1.3 million in the three-month periods ended June 30, 2021 and 2020 and March 31, 2021, respectively, and $2.1 million and $3.4 million in the six-month periods ended June 30, 2021 and 2020, respectively. Goodwill impairment expense, reflected in Depreciation and Amortization, including Goodwill Impairment in the table above, was $303 million in the six-month period ended June 30, 2020. For further information regarding goodwill impairment expense, see Note 4—“Impairments.” Long-lived asset write-offs, reflected in Depreciation and Amortization, including Goodwill Impairment in the table above, were $7.3 million in the six-month period ended June 30, 2020. For further information regarding our long-lived asset write-offs, see Note 4—“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ummary Of Major Accounting Policies (Policy)</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21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20. The results for interim periods are not necessarily indicative of annual results.</t>
        </is>
      </c>
    </row>
    <row r="5">
      <c r="A5" s="4" t="inlineStr">
        <is>
          <t>Principles of Consolidation</t>
        </is>
      </c>
      <c r="B5" s="4" t="inlineStr">
        <is>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is>
      </c>
    </row>
    <row r="6">
      <c r="A6" s="4" t="inlineStr">
        <is>
          <t>Use Of Estimates</t>
        </is>
      </c>
      <c r="B6" s="4" t="inlineStr">
        <is>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7">
      <c r="A7" s="4" t="inlineStr">
        <is>
          <t>Cash and Cash Equivalents</t>
        </is>
      </c>
      <c r="B7" s="4" t="inlineStr">
        <is>
          <t>Cash and Cash Equivalents. Cash and cash equivalents include demand deposits and highly liquid investments with original maturities of three months or less from the date of investment.</t>
        </is>
      </c>
    </row>
    <row r="8">
      <c r="A8" s="4" t="inlineStr">
        <is>
          <t>Inventory</t>
        </is>
      </c>
      <c r="B8" s="4" t="inlineStr">
        <is>
          <t>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six-month periods ended June 30, 2021 and 2020.</t>
        </is>
      </c>
    </row>
    <row r="9">
      <c r="A9" s="4" t="inlineStr">
        <is>
          <t>Foreign Currency Translations</t>
        </is>
      </c>
      <c r="B9" s="4" t="inlineStr">
        <is>
          <t>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1.8) million and $(3.7) million of foreign currency transaction gains (losses) in the three- and six-month periods ended June 30, 2021, respectively. We recorded $(3.9) million and $(11) million of foreign currency transaction gains (losses) in the three- and six-month periods ended June 30, 2020, respectively. Those amounts are included as a component of other income (expense), net in our Consolidated Statement of Operations.</t>
        </is>
      </c>
    </row>
    <row r="10">
      <c r="A10" s="4" t="inlineStr">
        <is>
          <t>Revenue Recognition</t>
        </is>
      </c>
      <c r="B10" s="4" t="inlineStr">
        <is>
          <t>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an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an input, cost-to-cost measurement percentage-of-completion method.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three- and six-month periods ended June 30, 2021, we recognized a projected loss of $1.5 million for a contract in our Subsea Robotics segment. We did not have any material adjustments during the three- and six-month periods ended June 30, 2020.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t>
        </is>
      </c>
    </row>
    <row r="11">
      <c r="A11" s="4" t="inlineStr">
        <is>
          <t>Leases</t>
        </is>
      </c>
      <c r="B11"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 Leases ” ( “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t>
        </is>
      </c>
    </row>
    <row r="12">
      <c r="A12" s="4" t="inlineStr">
        <is>
          <t>Impairment or Disposal of Long-Lived Assets, Policy</t>
        </is>
      </c>
      <c r="B12" s="4" t="inlineStr">
        <is>
          <t>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We capitalize interest on assets where the construction period is anticipated to be more than three months. We did not capitalize interest in the three- and six-month periods ended June 30, 2021 and 2020.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dditional information regarding write-downs and write-offs of property and equipment, long-lived intangible assets and right-of-use operating lease assets in the six-month period ended June 30, 2020, see Note 4—“Impairments” and Note 10—“Business Segment Information.” We did not identify indicators of impairment for property and equipment, long-lived intangible assets and right-of-use operating lease assets for the three- and six-month periods ended June 30, 2021 or the three-month period ended June 30, 2020.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below.</t>
        </is>
      </c>
    </row>
    <row r="13">
      <c r="A13" s="4" t="inlineStr">
        <is>
          <t>Goodwill and Intangible Assets, Goodwill, Policy</t>
        </is>
      </c>
      <c r="B13" s="4" t="inlineStr">
        <is>
          <t>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For additional information regarding impairments of goodwill during the three-month period ended March 31, 2020, see Note 4—“Impairments” and Note 10—“Business Segment Information.” We did not identify indicators of impairment for goodwill for the three- and six-month periods ended June 30, 2021 or the three-month period ended June 30, 2020.</t>
        </is>
      </c>
    </row>
    <row r="14">
      <c r="A14" s="4" t="inlineStr">
        <is>
          <t>Reclassification, Comparability Adjustment</t>
        </is>
      </c>
      <c r="B14" s="4" t="inlineStr">
        <is>
          <t>Recasting of Certain Prior Period Information. In the third quarter of 2020, we changed our organizational structure as part of the transformation to realign our businesses to achieve greater cost efficiencies and to bring together business units that frequently work together and promote increased synergies in bidding, project management and the use of offshore technicians. As a result, information that our chief operating decision maker regularly reviews changed. Therefore, for the three- and six-month periods ended June 30, 2021, we are reporting our financial results consistent with our newly realigned operating segments and have recast certain prior period amounts to conform to the way we now manage our businesses and monitor segment performance as described in Note 3–“Revenue” and Note 10–“Business Segment Information.” We also changed our reporting units to realign with the changes in our operating segments and reassessed impairments for long-lived assets and goodwill as described in Note 4–“Impairments.” Reclassifications. Certain amounts from prior periods have been reclassified to conform with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Jun. 30, 2021</t>
        </is>
      </c>
    </row>
    <row r="3">
      <c r="A3" s="3" t="inlineStr">
        <is>
          <t>Leases [Abstract]</t>
        </is>
      </c>
    </row>
    <row r="4">
      <c r="A4" s="4" t="inlineStr">
        <is>
          <t>Leases</t>
        </is>
      </c>
      <c r="B4"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 Leases ” ( “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ing Policies (Tables)</t>
        </is>
      </c>
      <c r="B1" s="2" t="inlineStr">
        <is>
          <t>3 Months Ended</t>
        </is>
      </c>
      <c r="C1" s="2" t="inlineStr">
        <is>
          <t>6 Months Ended</t>
        </is>
      </c>
    </row>
    <row r="2">
      <c r="B2" s="2" t="inlineStr">
        <is>
          <t>Mar. 31, 2020</t>
        </is>
      </c>
      <c r="C2" s="2" t="inlineStr">
        <is>
          <t>Jun. 30, 2021</t>
        </is>
      </c>
    </row>
    <row r="3">
      <c r="A3" s="3" t="inlineStr">
        <is>
          <t>Accounting Policies [Abstract]</t>
        </is>
      </c>
    </row>
    <row r="4">
      <c r="A4" s="4" t="inlineStr">
        <is>
          <t>Schedule of Intangible Assets and Goodwill</t>
        </is>
      </c>
      <c r="C4" s="4" t="inlineStr">
        <is>
          <t xml:space="preserve">The following table reflects goodwill impairments, as recorded in the three-month period ended March 31, 2020, and allocated, based on historical cost, to the new reporting segments determined in the third quarter of 2020: Three Months Ended March 31, 2020 (in thousands) As originally recorded As recast to reflect segment changes Segment/Reporting Unit Goodwill Impairment Subsea Robotics Manufactured Products OPG IMDS Total Subsea Products/ST&amp;R $ 51,302 $ 17,457 $ — $ 33,845 $ — $ 51,302 Subsea Projects/Subsea Projects 129,562 84,661 — 32,440 12,461 129,562 Asset Integrity/Asset Integrity 110,753 — — — 110,753 110,753 Advanced Technologies/Commercial 11,388 — 11,388 — — 11,388 Total goodwill impairment $ 303,005 $ 102,118 $ 11,388 $ 66,285 $ 123,214 $ 303,005 </t>
        </is>
      </c>
    </row>
    <row r="5">
      <c r="A5" s="4" t="inlineStr">
        <is>
          <t>Details of Impairment of Long-Lived Assets Held and Used by Asset</t>
        </is>
      </c>
      <c r="B5" s="4" t="inlineStr">
        <is>
          <t xml:space="preserve">The following table reflects long-lived asset impairments as recorded in the three-month period ended March 31, 2020, and assigned to the new reporting segments determined in the third quarter of 2020: Three Months Ended March 31, 2020 (in thousands) As originally recorded As recast to reflect segment changes Segment/Reporting Unit Long-lived Asset Impairments Manufactured Products OPG IMDS Total Subsea Products Subsea Distribution Solutions U.K. $ 6,543 $ 6,543 $ — $ — $ 6,543 Subsea Distribution Solutions Brazil 9,834 9,834 9,834 Subsea Distribution Solutions Angola 38,482 38,482 38,482 Subsea Projects Shallow Water vessels 3,894 3,894 3,894 Renewables and Special Projects Group 3,628 3,628 3,628 Global Data Solutions 167 167 167 Advanced Technologies Oceaneering Entertainment Systems 5,065 5,065 5,065 Oceaneering AGV Systems 1,150 1,150 1,150 Total long-lived asset impairments $ 68,763 $ 61,074 $ 7,522 $ 167 $ 68,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from External Customers by Products and Services</t>
        </is>
      </c>
      <c r="B4" s="4" t="inlineStr">
        <is>
          <t xml:space="preserve">Three Months Ended Six Months Ended (in thousands) Jun 30, 2021 Jun 30, 2020 * Mar 31, 2021 Jun 30, 2021 Jun 30, 2020 * Business Segment: Energy Services and Products Subsea Robotics $ 141,371 $ 119,234 $ 119,119 $ 260,490 $ 259,004 Manufactured Products 79,127 100,570 86,825 165,952 267,104 Offshore Projects Group 107,951 73,840 89,234 197,185 148,094 Integrity Management &amp; Digital Solutions 64,070 53,969 54,048 118,118 118,698 Total Energy Services and Products 392,519 347,613 349,226 741,745 792,900 Aerospace and Defense Technologies 105,680 79,603 88,327 194,007 170,984 Total $ 498,199 $ 427,216 $ 437,553 $ 935,752 $ 963,884 * Recast to reflect segment changes. Three Months Ended Six Months Ended (in thousands) Jun 30, 2021 Jun 30, 2020 Mar 31, 2021 Jun 30, 2021 Jun 30, 2020 Geographic Operating Areas: Foreign: Africa $ 71,405 $ 51,649 $ 62,792 $ 134,197 $ 115,066 Norway 57,360 45,423 52,294 109,654 97,607 United Kingdom 45,967 62,426 43,180 89,147 123,213 Asia and Australia 42,150 37,122 37,547 79,697 82,802 Brazil 27,520 19,117 20,653 48,173 45,606 Other 25,836 22,625 20,435 46,271 47,284 Total Foreign 270,238 238,362 236,901 507,139 511,578 United States 227,961 188,854 200,652 428,613 452,306 Total $ 498,199 $ 427,216 $ 437,553 $ 935,752 $ 963,884 Timing of Transfer of Goods or Services: Revenue recognized over time $ 471,474 $ 396,773 $ 408,173 $ 879,647 $ 895,080 Revenue recognized at a point in time 26,725 30,443 29,380 56,105 68,804 Total $ 498,199 $ 427,216 $ 437,553 $ 935,752 $ 963,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Cash Equivalents, Restricted Cash and Restricted Cash Equivalents</t>
        </is>
      </c>
      <c r="B3" s="6" t="n">
        <v>456087</v>
      </c>
      <c r="C3" s="6" t="n">
        <v>452016</v>
      </c>
    </row>
    <row r="4">
      <c r="A4" s="4" t="inlineStr">
        <is>
          <t>Accounts receivable, net</t>
        </is>
      </c>
      <c r="B4" s="5" t="n">
        <v>334122</v>
      </c>
      <c r="C4" s="5" t="n">
        <v>296214</v>
      </c>
    </row>
    <row r="5">
      <c r="A5" s="4" t="inlineStr">
        <is>
          <t>Contract assets, net</t>
        </is>
      </c>
      <c r="B5" s="5" t="n">
        <v>247162</v>
      </c>
      <c r="C5" s="5" t="n">
        <v>221997</v>
      </c>
    </row>
    <row r="6">
      <c r="A6" s="4" t="inlineStr">
        <is>
          <t>Inventory, net</t>
        </is>
      </c>
      <c r="B6" s="5" t="n">
        <v>129133</v>
      </c>
      <c r="C6" s="5" t="n">
        <v>141241</v>
      </c>
    </row>
    <row r="7">
      <c r="A7" s="4" t="inlineStr">
        <is>
          <t>Other current assets</t>
        </is>
      </c>
      <c r="B7" s="5" t="n">
        <v>62372</v>
      </c>
      <c r="C7" s="5" t="n">
        <v>58795</v>
      </c>
    </row>
    <row r="8">
      <c r="A8" s="4" t="inlineStr">
        <is>
          <t>Total Current Assets</t>
        </is>
      </c>
      <c r="B8" s="5" t="n">
        <v>1228876</v>
      </c>
      <c r="C8" s="5" t="n">
        <v>1170263</v>
      </c>
    </row>
    <row r="9">
      <c r="A9" s="4" t="inlineStr">
        <is>
          <t>Property and equipment, at cost</t>
        </is>
      </c>
      <c r="B9" s="5" t="n">
        <v>2454678</v>
      </c>
      <c r="C9" s="5" t="n">
        <v>2456602</v>
      </c>
    </row>
    <row r="10">
      <c r="A10" s="4" t="inlineStr">
        <is>
          <t>Property and equipment, at cost</t>
        </is>
      </c>
      <c r="B10" s="5" t="n">
        <v>1916769</v>
      </c>
      <c r="C10" s="5" t="n">
        <v>1865495</v>
      </c>
    </row>
    <row r="11">
      <c r="A11" s="4" t="inlineStr">
        <is>
          <t>Net property and equipment</t>
        </is>
      </c>
      <c r="B11" s="5" t="n">
        <v>537909</v>
      </c>
      <c r="C11" s="5" t="n">
        <v>591107</v>
      </c>
    </row>
    <row r="12">
      <c r="A12" s="3" t="inlineStr">
        <is>
          <t>Other Assets:</t>
        </is>
      </c>
    </row>
    <row r="13">
      <c r="A13" s="4" t="inlineStr">
        <is>
          <t>Goodwill</t>
        </is>
      </c>
      <c r="B13" s="5" t="n">
        <v>35042</v>
      </c>
      <c r="C13" s="5" t="n">
        <v>35016</v>
      </c>
    </row>
    <row r="14">
      <c r="A14" s="4" t="inlineStr">
        <is>
          <t>Other noncurrent assets</t>
        </is>
      </c>
      <c r="B14" s="5" t="n">
        <v>107714</v>
      </c>
      <c r="C14" s="5" t="n">
        <v>108250</v>
      </c>
    </row>
    <row r="15">
      <c r="A15" s="4" t="inlineStr">
        <is>
          <t>Right-of-use operating lease assets</t>
        </is>
      </c>
      <c r="B15" s="5" t="n">
        <v>152008</v>
      </c>
      <c r="C15" s="5" t="n">
        <v>141206</v>
      </c>
    </row>
    <row r="16">
      <c r="A16" s="4" t="inlineStr">
        <is>
          <t>Total other assets</t>
        </is>
      </c>
      <c r="B16" s="5" t="n">
        <v>294764</v>
      </c>
      <c r="C16" s="5" t="n">
        <v>284472</v>
      </c>
    </row>
    <row r="17">
      <c r="A17" s="4" t="inlineStr">
        <is>
          <t>Total Assets</t>
        </is>
      </c>
      <c r="B17" s="5" t="n">
        <v>2061549</v>
      </c>
      <c r="C17" s="5" t="n">
        <v>2045842</v>
      </c>
    </row>
    <row r="18">
      <c r="A18" s="3" t="inlineStr">
        <is>
          <t>Current Liabilities:</t>
        </is>
      </c>
    </row>
    <row r="19">
      <c r="A19" s="4" t="inlineStr">
        <is>
          <t>Accounts payable</t>
        </is>
      </c>
      <c r="B19" s="5" t="n">
        <v>106778</v>
      </c>
      <c r="C19" s="5" t="n">
        <v>94207</v>
      </c>
    </row>
    <row r="20">
      <c r="A20" s="4" t="inlineStr">
        <is>
          <t>Accrued liabilities</t>
        </is>
      </c>
      <c r="B20" s="5" t="n">
        <v>310757</v>
      </c>
      <c r="C20" s="5" t="n">
        <v>292863</v>
      </c>
    </row>
    <row r="21">
      <c r="A21" s="4" t="inlineStr">
        <is>
          <t>Contract liabilities</t>
        </is>
      </c>
      <c r="B21" s="5" t="n">
        <v>61988</v>
      </c>
      <c r="C21" s="5" t="n">
        <v>50046</v>
      </c>
    </row>
    <row r="22">
      <c r="A22" s="4" t="inlineStr">
        <is>
          <t>Total current liabilities</t>
        </is>
      </c>
      <c r="B22" s="5" t="n">
        <v>479523</v>
      </c>
      <c r="C22" s="5" t="n">
        <v>437116</v>
      </c>
    </row>
    <row r="23">
      <c r="A23" s="4" t="inlineStr">
        <is>
          <t>Long-term debt</t>
        </is>
      </c>
      <c r="B23" s="5" t="n">
        <v>773423</v>
      </c>
      <c r="C23" s="5" t="n">
        <v>805251</v>
      </c>
    </row>
    <row r="24">
      <c r="A24" s="4" t="inlineStr">
        <is>
          <t>Long-term operating lease liabilities</t>
        </is>
      </c>
      <c r="B24" s="5" t="n">
        <v>163027</v>
      </c>
      <c r="C24" s="5" t="n">
        <v>156074</v>
      </c>
    </row>
    <row r="25">
      <c r="A25" s="4" t="inlineStr">
        <is>
          <t>Other long-term liabilities</t>
        </is>
      </c>
      <c r="B25" s="5" t="n">
        <v>82844</v>
      </c>
      <c r="C25" s="5" t="n">
        <v>89244</v>
      </c>
    </row>
    <row r="26">
      <c r="A26" s="4" t="inlineStr">
        <is>
          <t>Commitments and contingencies</t>
        </is>
      </c>
      <c r="B26" s="4" t="inlineStr">
        <is>
          <t xml:space="preserve"> </t>
        </is>
      </c>
      <c r="C26" s="4" t="inlineStr">
        <is>
          <t xml:space="preserve"> </t>
        </is>
      </c>
    </row>
    <row r="27">
      <c r="A27" s="4" t="inlineStr">
        <is>
          <t>Common Stock, par value (in dollars per share)</t>
        </is>
      </c>
      <c r="B27" s="7" t="n">
        <v>0.25</v>
      </c>
      <c r="C27" s="7" t="n">
        <v>0.25</v>
      </c>
    </row>
    <row r="28">
      <c r="A28" s="4" t="inlineStr">
        <is>
          <t>Common Stock, shares authorized (in shares)</t>
        </is>
      </c>
      <c r="B28" s="5" t="n">
        <v>360000000</v>
      </c>
      <c r="C28" s="5" t="n">
        <v>360000000</v>
      </c>
    </row>
    <row r="29">
      <c r="A29" s="4" t="inlineStr">
        <is>
          <t>Common Stock, shares issued (in shares)</t>
        </is>
      </c>
      <c r="B29" s="5" t="n">
        <v>110834088</v>
      </c>
      <c r="C29" s="5" t="n">
        <v>110834088</v>
      </c>
    </row>
    <row r="30">
      <c r="A30" s="3" t="inlineStr">
        <is>
          <t>Equity:</t>
        </is>
      </c>
    </row>
    <row r="31">
      <c r="A31" s="4" t="inlineStr">
        <is>
          <t>Common stock</t>
        </is>
      </c>
      <c r="B31" s="6" t="n">
        <v>27709</v>
      </c>
      <c r="C31" s="6" t="n">
        <v>27709</v>
      </c>
    </row>
    <row r="32">
      <c r="A32" s="4" t="inlineStr">
        <is>
          <t>Additional paid-in capital</t>
        </is>
      </c>
      <c r="B32" s="6" t="n">
        <v>168002</v>
      </c>
      <c r="C32" s="6" t="n">
        <v>192492</v>
      </c>
    </row>
    <row r="33">
      <c r="A33" s="4" t="inlineStr">
        <is>
          <t>Treasury stock, shares (in shares)</t>
        </is>
      </c>
      <c r="B33" s="5" t="n">
        <v>11038650</v>
      </c>
      <c r="C33" s="5" t="n">
        <v>11525725</v>
      </c>
    </row>
    <row r="34">
      <c r="A34" s="4" t="inlineStr">
        <is>
          <t>Treasury stock at cost</t>
        </is>
      </c>
      <c r="B34" s="6" t="n">
        <v>-632129</v>
      </c>
      <c r="C34" s="6" t="n">
        <v>-660021</v>
      </c>
    </row>
    <row r="35">
      <c r="A35" s="4" t="inlineStr">
        <is>
          <t>Retained earnings</t>
        </is>
      </c>
      <c r="B35" s="5" t="n">
        <v>1348096</v>
      </c>
      <c r="C35" s="5" t="n">
        <v>1351220</v>
      </c>
    </row>
    <row r="36">
      <c r="A36" s="4" t="inlineStr">
        <is>
          <t>Accumulated other comprehensive loss</t>
        </is>
      </c>
      <c r="B36" s="5" t="n">
        <v>-355009</v>
      </c>
      <c r="C36" s="5" t="n">
        <v>-359306</v>
      </c>
    </row>
    <row r="37">
      <c r="A37" s="4" t="inlineStr">
        <is>
          <t>Oceaneering shareholders' equity</t>
        </is>
      </c>
      <c r="B37" s="5" t="n">
        <v>556669</v>
      </c>
      <c r="C37" s="5" t="n">
        <v>552094</v>
      </c>
    </row>
    <row r="38">
      <c r="A38" s="4" t="inlineStr">
        <is>
          <t>Noncontrolling interest</t>
        </is>
      </c>
      <c r="B38" s="5" t="n">
        <v>6063</v>
      </c>
      <c r="C38" s="5" t="n">
        <v>6063</v>
      </c>
    </row>
    <row r="39">
      <c r="A39" s="4" t="inlineStr">
        <is>
          <t>Total equity</t>
        </is>
      </c>
      <c r="B39" s="5" t="n">
        <v>562732</v>
      </c>
      <c r="C39" s="5" t="n">
        <v>558157</v>
      </c>
    </row>
    <row r="40">
      <c r="A40" s="4" t="inlineStr">
        <is>
          <t>Total Liabilities and Equity</t>
        </is>
      </c>
      <c r="B40" s="6" t="n">
        <v>2061549</v>
      </c>
      <c r="C40" s="6" t="n">
        <v>2045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 (Tables)</t>
        </is>
      </c>
      <c r="B1" s="2" t="inlineStr">
        <is>
          <t>6 Months Ended</t>
        </is>
      </c>
    </row>
    <row r="2">
      <c r="B2" s="2" t="inlineStr">
        <is>
          <t>Jun. 30, 2021</t>
        </is>
      </c>
    </row>
    <row r="3">
      <c r="A3" s="3" t="inlineStr">
        <is>
          <t>Balance Sheet Related Disclosures [Abstract]</t>
        </is>
      </c>
    </row>
    <row r="4">
      <c r="A4" s="4" t="inlineStr">
        <is>
          <t>Selected Balance Sheet Accounts</t>
        </is>
      </c>
      <c r="B4" s="4" t="inlineStr">
        <is>
          <t xml:space="preserve">The following is information regarding selected balance sheet accounts: (in thousands) Jun 30, 2021 Dec 31, 2020 Inventory: Remotely operated vehicle parts and components $ 62,746 $ 62,788 Other inventory, primarily raw materials 66,387 78,453 Total $ 129,133 $ 141,241 Other current assets: Prepaid expenses $ 55,458 $ 48,616 Angolan bonds 6,914 10,179 Total $ 62,372 $ 58,795 Accrued liabilities: Payroll and related costs $ 131,269 $ 135,042 Accrued job costs 59,893 47,721 Income taxes payable 42,983 35,929 Current operating lease liability 20,695 18,798 Other 55,917 55,373 Total $ 310,757 $ 292,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consisted of the following: (in thousands) Jun 30, 2021 Dec 31, 2020 4.650% Senior Notes due 2024 $ 469,500 $ 500,000 6.000% Senior Notes due 2028 300,000 300,000 Interest rate swap settlements 8,982 10,870 Unamortized debt issuance costs (5,059) (5,619) Long-term debt $ 773,423 $ 805,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aminations</t>
        </is>
      </c>
      <c r="B4" s="4" t="inlineStr">
        <is>
          <t>The following table lists the earliest tax years open to examination by tax authorities where we have significant operations: Jurisdiction Periods United States 2014 United Kingdom 2019 Norway 2016 Angola 2013 Brazil 2016 Australia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Measurement Disclosures [Abstract]</t>
        </is>
      </c>
    </row>
    <row r="4">
      <c r="A4" s="4" t="inlineStr">
        <is>
          <t>Financial Data By Business Segment</t>
        </is>
      </c>
      <c r="B4" s="4" t="inlineStr">
        <is>
          <t>The table that follows presents revenue, income (loss) from operations and depreciation and amortization expense by business segment: Three Months Ended Six Months Ended (in thousands) Jun 30, 2021 Jun 30, 2020 * Mar 31, 2021 Jun 30, 2021 Jun 30, 2020 * Revenue Energy Services and Products Subsea Robotics $ 141,371 $ 119,234 $ 119,119 $ 260,490 $ 259,004 Manufactured Products 79,127 100,570 86,825 165,952 267,104 Offshore Projects Group 107,951 73,840 89,234 197,185 148,094 Integrity Management &amp; Digital Solutions 64,070 53,969 54,048 118,118 118,698 Total Energy Services and Products 392,519 347,613 349,226 741,745 792,900 Aerospace and Defense Technologies 105,680 79,603 88,327 194,007 170,984 Total $ 498,199 $ 427,216 $ 437,553 $ 935,752 $ 963,884 Income (Loss) from Operations Energy Services and Products Subsea Robotics $ 21,710 $ 11,662 $ 14,619 $ 36,329 $ (82,421) Manufactured Products 790 3,865 2,753 3,543 (62,273) Offshore Projects Group 7,996 (4,135) 8,813 16,809 (83,458) Integrity Management &amp; Digital Solutions 4,721 (1,825) 2,474 7,195 (123,360) Total Energy Services and Products 35,217 9,567 28,659 63,876 (351,512) Aerospace and Defense Technologies 19,340 13,430 16,839 36,179 26,401 Unallocated Expenses (31,738) (28,179) (31,715) (63,453) (60,828) Total $ 22,819 $ (5,182) $ 13,783 $ 36,602 $ (385,939) Depreciation and Amortization, including Goodwill Impairment Energy Services and Products Subsea Robotics $ 22,436 $ 25,080 $ 22,952 $ 45,388 $ 164,267 Manufactured Products 3,248 3,587 3,227 6,475 19,551 Offshore Projects Group 6,862 8,255 7,125 13,987 83,162 Integrity Management &amp; Digital Solutions 1,091 757 1,124 2,215 125,100 Total Energy Services and Products 33,637 37,679 34,428 68,065 392,080 Aerospace and Defense Technologies 1,404 658 1,276 2,680 1,345 Unallocated Expenses 184 361 767 951 1,469 Total $ 35,225 $ 38,698 $ 36,471 $ 71,696 $ 394,894 * Recast to reflect segment 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ummary Of Major Accounting Policies Long-lived asset impairments (Details) $ in Thousands</t>
        </is>
      </c>
      <c r="B1" s="2" t="inlineStr">
        <is>
          <t>3 Months Ended</t>
        </is>
      </c>
      <c r="C1" s="2" t="inlineStr">
        <is>
          <t>6 Months Ended</t>
        </is>
      </c>
    </row>
    <row r="2">
      <c r="B2" s="2" t="inlineStr">
        <is>
          <t>Mar. 31, 2020USD ($)units</t>
        </is>
      </c>
      <c r="C2" s="2" t="inlineStr">
        <is>
          <t>Jun. 30, 2020USD ($)</t>
        </is>
      </c>
    </row>
    <row r="3">
      <c r="A3" s="3" t="inlineStr">
        <is>
          <t>Impaired Long-Lived Assets Held and Used [Line Items]</t>
        </is>
      </c>
    </row>
    <row r="4">
      <c r="A4" s="4" t="inlineStr">
        <is>
          <t>Impairment of Long-Lived Assets Held-for-use</t>
        </is>
      </c>
      <c r="B4" s="6" t="n">
        <v>68763</v>
      </c>
      <c r="C4" s="6" t="n">
        <v>68763</v>
      </c>
    </row>
    <row r="5">
      <c r="A5" s="4" t="inlineStr">
        <is>
          <t>S D S Rosyth</t>
        </is>
      </c>
    </row>
    <row r="6">
      <c r="A6" s="3" t="inlineStr">
        <is>
          <t>Impaired Long-Lived Assets Held and Used [Line Items]</t>
        </is>
      </c>
    </row>
    <row r="7">
      <c r="A7" s="4" t="inlineStr">
        <is>
          <t>Impairment of Long-Lived Assets Held-for-use</t>
        </is>
      </c>
      <c r="B7" s="5" t="n">
        <v>6543</v>
      </c>
    </row>
    <row r="8">
      <c r="A8" s="4" t="inlineStr">
        <is>
          <t>S D S Brazil</t>
        </is>
      </c>
    </row>
    <row r="9">
      <c r="A9" s="3" t="inlineStr">
        <is>
          <t>Impaired Long-Lived Assets Held and Used [Line Items]</t>
        </is>
      </c>
    </row>
    <row r="10">
      <c r="A10" s="4" t="inlineStr">
        <is>
          <t>Impairment of Long-Lived Assets Held-for-use</t>
        </is>
      </c>
      <c r="B10" s="5" t="n">
        <v>9834</v>
      </c>
    </row>
    <row r="11">
      <c r="A11" s="4" t="inlineStr">
        <is>
          <t>Subsea Products Angola</t>
        </is>
      </c>
    </row>
    <row r="12">
      <c r="A12" s="3" t="inlineStr">
        <is>
          <t>Impaired Long-Lived Assets Held and Used [Line Items]</t>
        </is>
      </c>
    </row>
    <row r="13">
      <c r="A13" s="4" t="inlineStr">
        <is>
          <t>Impairment of Long-Lived Assets Held-for-use</t>
        </is>
      </c>
      <c r="B13" s="5" t="n">
        <v>38482</v>
      </c>
    </row>
    <row r="14">
      <c r="A14" s="4" t="inlineStr">
        <is>
          <t>Ecosse</t>
        </is>
      </c>
    </row>
    <row r="15">
      <c r="A15" s="3" t="inlineStr">
        <is>
          <t>Impaired Long-Lived Assets Held and Used [Line Items]</t>
        </is>
      </c>
    </row>
    <row r="16">
      <c r="A16" s="4" t="inlineStr">
        <is>
          <t>Impairment of Long-Lived Assets Held-for-use</t>
        </is>
      </c>
      <c r="B16" s="5" t="n">
        <v>3628</v>
      </c>
    </row>
    <row r="17">
      <c r="A17" s="4" t="inlineStr">
        <is>
          <t>Global Data Solution</t>
        </is>
      </c>
    </row>
    <row r="18">
      <c r="A18" s="3" t="inlineStr">
        <is>
          <t>Impaired Long-Lived Assets Held and Used [Line Items]</t>
        </is>
      </c>
    </row>
    <row r="19">
      <c r="A19" s="4" t="inlineStr">
        <is>
          <t>Impairment of Long-Lived Assets Held-for-use</t>
        </is>
      </c>
      <c r="B19" s="5" t="n">
        <v>167</v>
      </c>
    </row>
    <row r="20">
      <c r="A20" s="4" t="inlineStr">
        <is>
          <t>Oceaneering Entertainment System</t>
        </is>
      </c>
    </row>
    <row r="21">
      <c r="A21" s="3" t="inlineStr">
        <is>
          <t>Impaired Long-Lived Assets Held and Used [Line Items]</t>
        </is>
      </c>
    </row>
    <row r="22">
      <c r="A22" s="4" t="inlineStr">
        <is>
          <t>Impairment of Long-Lived Assets Held-for-use</t>
        </is>
      </c>
      <c r="B22" s="5" t="n">
        <v>5065</v>
      </c>
    </row>
    <row r="23">
      <c r="A23" s="4" t="inlineStr">
        <is>
          <t>Oceaneering A G V System</t>
        </is>
      </c>
    </row>
    <row r="24">
      <c r="A24" s="3" t="inlineStr">
        <is>
          <t>Impaired Long-Lived Assets Held and Used [Line Items]</t>
        </is>
      </c>
    </row>
    <row r="25">
      <c r="A25" s="4" t="inlineStr">
        <is>
          <t>Impairment of Long-Lived Assets Held-for-use</t>
        </is>
      </c>
      <c r="B25" s="5" t="n">
        <v>1150</v>
      </c>
    </row>
    <row r="26">
      <c r="A26" s="4" t="inlineStr">
        <is>
          <t>Subsea Projects [Member]</t>
        </is>
      </c>
    </row>
    <row r="27">
      <c r="A27" s="3" t="inlineStr">
        <is>
          <t>Impaired Long-Lived Assets Held and Used [Line Items]</t>
        </is>
      </c>
    </row>
    <row r="28">
      <c r="A28" s="4" t="inlineStr">
        <is>
          <t>Impairment of Long-Lived Assets Held-for-use</t>
        </is>
      </c>
      <c r="B28" s="5" t="n">
        <v>7522</v>
      </c>
    </row>
    <row r="29">
      <c r="A29" s="4" t="inlineStr">
        <is>
          <t>Subsea Products [Member]</t>
        </is>
      </c>
    </row>
    <row r="30">
      <c r="A30" s="3" t="inlineStr">
        <is>
          <t>Impaired Long-Lived Assets Held and Used [Line Items]</t>
        </is>
      </c>
    </row>
    <row r="31">
      <c r="A31" s="4" t="inlineStr">
        <is>
          <t>Impairment of Long-Lived Assets Held-for-use</t>
        </is>
      </c>
      <c r="B31" s="5" t="n">
        <v>61074</v>
      </c>
    </row>
    <row r="32">
      <c r="A32" s="4" t="inlineStr">
        <is>
          <t>Asset Integrity [Member]</t>
        </is>
      </c>
    </row>
    <row r="33">
      <c r="A33" s="3" t="inlineStr">
        <is>
          <t>Impaired Long-Lived Assets Held and Used [Line Items]</t>
        </is>
      </c>
    </row>
    <row r="34">
      <c r="A34" s="4" t="inlineStr">
        <is>
          <t>Impairment of Long-Lived Assets Held-for-use</t>
        </is>
      </c>
      <c r="B34" s="5" t="n">
        <v>167</v>
      </c>
    </row>
    <row r="35">
      <c r="A35" s="4" t="inlineStr">
        <is>
          <t>Shallow Water</t>
        </is>
      </c>
    </row>
    <row r="36">
      <c r="A36" s="3" t="inlineStr">
        <is>
          <t>Impaired Long-Lived Assets Held and Used [Line Items]</t>
        </is>
      </c>
    </row>
    <row r="37">
      <c r="A37" s="4" t="inlineStr">
        <is>
          <t>Impairment of Long-Lived Assets Held-for-use</t>
        </is>
      </c>
      <c r="B37" s="6" t="n">
        <v>3894</v>
      </c>
    </row>
    <row r="38">
      <c r="A38" s="4" t="inlineStr">
        <is>
          <t>Measurement Input, Long-term Revenue Growth Rate</t>
        </is>
      </c>
    </row>
    <row r="39">
      <c r="A39" s="3" t="inlineStr">
        <is>
          <t>Impaired Long-Lived Assets Held and Used [Line Items]</t>
        </is>
      </c>
    </row>
    <row r="40">
      <c r="A40" s="4" t="inlineStr">
        <is>
          <t>Alternative Investment, Measurement Input | units</t>
        </is>
      </c>
      <c r="B40" s="8" t="n">
        <v>0.02</v>
      </c>
    </row>
    <row r="41">
      <c r="A41" s="4" t="inlineStr">
        <is>
          <t>Maximum [Member]</t>
        </is>
      </c>
    </row>
    <row r="42">
      <c r="A42" s="3" t="inlineStr">
        <is>
          <t>Impaired Long-Lived Assets Held and Used [Line Items]</t>
        </is>
      </c>
    </row>
    <row r="43">
      <c r="A43" s="4" t="inlineStr">
        <is>
          <t>Alternative Investment, Measurement Input | units</t>
        </is>
      </c>
      <c r="B43" s="8" t="n">
        <v>0.15</v>
      </c>
    </row>
    <row r="44">
      <c r="A44" s="4" t="inlineStr">
        <is>
          <t>Minimum [Member]</t>
        </is>
      </c>
    </row>
    <row r="45">
      <c r="A45" s="3" t="inlineStr">
        <is>
          <t>Impaired Long-Lived Assets Held and Used [Line Items]</t>
        </is>
      </c>
    </row>
    <row r="46">
      <c r="A46" s="4" t="inlineStr">
        <is>
          <t>Alternative Investment, Measurement Input | units</t>
        </is>
      </c>
      <c r="B46" s="8" t="n">
        <v>0.12</v>
      </c>
    </row>
    <row r="47">
      <c r="A47" s="4" t="inlineStr">
        <is>
          <t>Minimum [Member] | Impaired Long-Lived Assets Held and Used, Asset Name [Domain]</t>
        </is>
      </c>
    </row>
    <row r="48">
      <c r="A48" s="3" t="inlineStr">
        <is>
          <t>Impaired Long-Lived Assets Held and Used [Line Items]</t>
        </is>
      </c>
    </row>
    <row r="49">
      <c r="A49" s="4" t="inlineStr">
        <is>
          <t>Alternative Investment, Measurement Input | units</t>
        </is>
      </c>
      <c r="B49" s="8"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Summary Of Major Accounting Policies Goodwill Impairment (Details) $ in Thousands</t>
        </is>
      </c>
      <c r="B1" s="2" t="inlineStr">
        <is>
          <t>3 Months Ended</t>
        </is>
      </c>
      <c r="E1" s="2" t="inlineStr">
        <is>
          <t>6 Months Ended</t>
        </is>
      </c>
    </row>
    <row r="2">
      <c r="B2" s="2" t="inlineStr">
        <is>
          <t>Jun. 30, 2021USD ($)</t>
        </is>
      </c>
      <c r="C2" s="2" t="inlineStr">
        <is>
          <t>Jun. 30, 2020USD ($)</t>
        </is>
      </c>
      <c r="D2" s="2" t="inlineStr">
        <is>
          <t>Mar. 31, 2020USD ($)units</t>
        </is>
      </c>
      <c r="E2" s="2" t="inlineStr">
        <is>
          <t>Jun. 30, 2021USD ($)</t>
        </is>
      </c>
      <c r="F2" s="2" t="inlineStr">
        <is>
          <t>Jun. 30, 2020USD ($)</t>
        </is>
      </c>
    </row>
    <row r="3">
      <c r="A3" s="3" t="inlineStr">
        <is>
          <t>Goodwill [Line Items]</t>
        </is>
      </c>
    </row>
    <row r="4">
      <c r="A4" s="4" t="inlineStr">
        <is>
          <t>Goodwill, impairment loss</t>
        </is>
      </c>
      <c r="B4" s="6" t="n">
        <v>0</v>
      </c>
      <c r="C4" s="6" t="n">
        <v>0</v>
      </c>
      <c r="D4" s="6" t="n">
        <v>303005</v>
      </c>
      <c r="E4" s="6" t="n">
        <v>0</v>
      </c>
      <c r="F4" s="6" t="n">
        <v>303005</v>
      </c>
    </row>
    <row r="5">
      <c r="A5" s="4" t="inlineStr">
        <is>
          <t>Measurement Input, Long-term Revenue Growth Rate</t>
        </is>
      </c>
    </row>
    <row r="6">
      <c r="A6" s="3" t="inlineStr">
        <is>
          <t>Goodwill [Line Items]</t>
        </is>
      </c>
    </row>
    <row r="7">
      <c r="A7" s="4" t="inlineStr">
        <is>
          <t>Alternative Investment, Measurement Input | units</t>
        </is>
      </c>
      <c r="D7" s="8" t="n">
        <v>0.02</v>
      </c>
    </row>
    <row r="8">
      <c r="A8" s="4" t="inlineStr">
        <is>
          <t>Minimum [Member]</t>
        </is>
      </c>
    </row>
    <row r="9">
      <c r="A9" s="3" t="inlineStr">
        <is>
          <t>Goodwill [Line Items]</t>
        </is>
      </c>
    </row>
    <row r="10">
      <c r="A10" s="4" t="inlineStr">
        <is>
          <t>Alternative Investment, Measurement Input | units</t>
        </is>
      </c>
      <c r="D10" s="8" t="n">
        <v>0.12</v>
      </c>
    </row>
    <row r="11">
      <c r="A11" s="4" t="inlineStr">
        <is>
          <t>Maximum [Member]</t>
        </is>
      </c>
    </row>
    <row r="12">
      <c r="A12" s="3" t="inlineStr">
        <is>
          <t>Goodwill [Line Items]</t>
        </is>
      </c>
    </row>
    <row r="13">
      <c r="A13" s="4" t="inlineStr">
        <is>
          <t>Alternative Investment, Measurement Input | units</t>
        </is>
      </c>
      <c r="D13" s="8" t="n">
        <v>0.15</v>
      </c>
    </row>
    <row r="14">
      <c r="A14" s="4" t="inlineStr">
        <is>
          <t>Subsea Products</t>
        </is>
      </c>
    </row>
    <row r="15">
      <c r="A15" s="3" t="inlineStr">
        <is>
          <t>Goodwill [Line Items]</t>
        </is>
      </c>
    </row>
    <row r="16">
      <c r="A16" s="4" t="inlineStr">
        <is>
          <t>Goodwill, impairment loss</t>
        </is>
      </c>
      <c r="D16" s="6" t="n">
        <v>51302</v>
      </c>
    </row>
    <row r="17">
      <c r="A17" s="4" t="inlineStr">
        <is>
          <t>Subsea Projects</t>
        </is>
      </c>
    </row>
    <row r="18">
      <c r="A18" s="3" t="inlineStr">
        <is>
          <t>Goodwill [Line Items]</t>
        </is>
      </c>
    </row>
    <row r="19">
      <c r="A19" s="4" t="inlineStr">
        <is>
          <t>Goodwill, impairment loss</t>
        </is>
      </c>
      <c r="D19" s="5" t="n">
        <v>129562</v>
      </c>
    </row>
    <row r="20">
      <c r="A20" s="4" t="inlineStr">
        <is>
          <t>Asset Integrity</t>
        </is>
      </c>
    </row>
    <row r="21">
      <c r="A21" s="3" t="inlineStr">
        <is>
          <t>Goodwill [Line Items]</t>
        </is>
      </c>
    </row>
    <row r="22">
      <c r="A22" s="4" t="inlineStr">
        <is>
          <t>Goodwill, impairment loss</t>
        </is>
      </c>
      <c r="D22" s="5" t="n">
        <v>110753</v>
      </c>
    </row>
    <row r="23">
      <c r="A23" s="4" t="inlineStr">
        <is>
          <t>Advanced Technologies</t>
        </is>
      </c>
    </row>
    <row r="24">
      <c r="A24" s="3" t="inlineStr">
        <is>
          <t>Goodwill [Line Items]</t>
        </is>
      </c>
    </row>
    <row r="25">
      <c r="A25" s="4" t="inlineStr">
        <is>
          <t>Goodwill, impairment loss</t>
        </is>
      </c>
      <c r="D25" s="5" t="n">
        <v>11388</v>
      </c>
    </row>
    <row r="26">
      <c r="A26" s="4" t="inlineStr">
        <is>
          <t>Remotely Operated Vehicles [Member]</t>
        </is>
      </c>
    </row>
    <row r="27">
      <c r="A27" s="3" t="inlineStr">
        <is>
          <t>Goodwill [Line Items]</t>
        </is>
      </c>
    </row>
    <row r="28">
      <c r="A28" s="4" t="inlineStr">
        <is>
          <t>Goodwill, impairment loss</t>
        </is>
      </c>
      <c r="D28" s="5" t="n">
        <v>102118</v>
      </c>
    </row>
    <row r="29">
      <c r="A29" s="4" t="inlineStr">
        <is>
          <t>Subsea Products [Member]</t>
        </is>
      </c>
    </row>
    <row r="30">
      <c r="A30" s="3" t="inlineStr">
        <is>
          <t>Goodwill [Line Items]</t>
        </is>
      </c>
    </row>
    <row r="31">
      <c r="A31" s="4" t="inlineStr">
        <is>
          <t>Goodwill, impairment loss</t>
        </is>
      </c>
      <c r="D31" s="5" t="n">
        <v>11388</v>
      </c>
    </row>
    <row r="32">
      <c r="A32" s="4" t="inlineStr">
        <is>
          <t>Subsea Projects [Member]</t>
        </is>
      </c>
    </row>
    <row r="33">
      <c r="A33" s="3" t="inlineStr">
        <is>
          <t>Goodwill [Line Items]</t>
        </is>
      </c>
    </row>
    <row r="34">
      <c r="A34" s="4" t="inlineStr">
        <is>
          <t>Goodwill, impairment loss</t>
        </is>
      </c>
      <c r="D34" s="5" t="n">
        <v>66285</v>
      </c>
      <c r="F34" s="6" t="n">
        <v>66285</v>
      </c>
    </row>
    <row r="35">
      <c r="A35" s="4" t="inlineStr">
        <is>
          <t>Asset Integrity [Member]</t>
        </is>
      </c>
    </row>
    <row r="36">
      <c r="A36" s="3" t="inlineStr">
        <is>
          <t>Goodwill [Line Items]</t>
        </is>
      </c>
    </row>
    <row r="37">
      <c r="A37" s="4" t="inlineStr">
        <is>
          <t>Goodwill, impairment loss</t>
        </is>
      </c>
      <c r="D37" s="6" t="n">
        <v>123214</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Major Accounting Policies - Additional Information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Property, Plant and Equipment [Line Items]</t>
        </is>
      </c>
    </row>
    <row r="4">
      <c r="A4" s="4" t="inlineStr">
        <is>
          <t>Goodwill, impairment loss</t>
        </is>
      </c>
      <c r="B4" s="6" t="n">
        <v>0</v>
      </c>
      <c r="C4" s="6" t="n">
        <v>0</v>
      </c>
      <c r="D4" s="6" t="n">
        <v>303005</v>
      </c>
      <c r="E4" s="6" t="n">
        <v>0</v>
      </c>
      <c r="F4" s="6" t="n">
        <v>303005</v>
      </c>
    </row>
    <row r="5">
      <c r="A5" s="3" t="inlineStr">
        <is>
          <t>Financing Receivable, Allowance for Credit Loss [Line Items]</t>
        </is>
      </c>
    </row>
    <row r="6">
      <c r="A6" s="4" t="inlineStr">
        <is>
          <t>Accounts and Financing Receivable, Allowance for Credit Loss</t>
        </is>
      </c>
      <c r="B6" s="5" t="n">
        <v>1600</v>
      </c>
      <c r="E6" s="5" t="n">
        <v>1600</v>
      </c>
    </row>
    <row r="7">
      <c r="A7" s="4" t="inlineStr">
        <is>
          <t>Financing Receivable, Allowance for Credit Loss</t>
        </is>
      </c>
      <c r="B7" s="5" t="n">
        <v>900</v>
      </c>
      <c r="E7" s="5" t="n">
        <v>900</v>
      </c>
    </row>
    <row r="8">
      <c r="A8" s="4" t="inlineStr">
        <is>
          <t>Financing Receivable, Allowance for Credit Loss, Writeoff</t>
        </is>
      </c>
      <c r="B8" s="5" t="n">
        <v>-700</v>
      </c>
      <c r="E8" s="5" t="n">
        <v>-3100</v>
      </c>
    </row>
    <row r="9">
      <c r="A9" s="4" t="inlineStr">
        <is>
          <t>Interest Receivable</t>
        </is>
      </c>
      <c r="B9" s="5" t="n">
        <v>1300</v>
      </c>
      <c r="E9" s="5" t="n">
        <v>1300</v>
      </c>
    </row>
    <row r="10">
      <c r="A10" s="4" t="inlineStr">
        <is>
          <t>Foreign Currency Transaction Gain (Loss), before Tax</t>
        </is>
      </c>
      <c r="B10" s="6" t="n">
        <v>-1800</v>
      </c>
      <c r="C10" s="6" t="n">
        <v>-3900</v>
      </c>
      <c r="E10" s="5" t="n">
        <v>-3700</v>
      </c>
      <c r="F10" s="6" t="n">
        <v>-11000</v>
      </c>
    </row>
    <row r="11">
      <c r="A11" s="4" t="inlineStr">
        <is>
          <t>Loss on Contracts</t>
        </is>
      </c>
      <c r="E11" s="6" t="n">
        <v>1500</v>
      </c>
    </row>
    <row r="12">
      <c r="A12" s="4" t="inlineStr">
        <is>
          <t>Subsea Products</t>
        </is>
      </c>
    </row>
    <row r="13">
      <c r="A13" s="3" t="inlineStr">
        <is>
          <t>Property, Plant and Equipment [Line Items]</t>
        </is>
      </c>
    </row>
    <row r="14">
      <c r="A14" s="4" t="inlineStr">
        <is>
          <t>Goodwill, impairment loss</t>
        </is>
      </c>
      <c r="D14" s="6" t="n">
        <v>51302</v>
      </c>
    </row>
    <row r="15">
      <c r="A15" s="4" t="inlineStr">
        <is>
          <t>Minimum [Member]</t>
        </is>
      </c>
    </row>
    <row r="16">
      <c r="A16" s="3" t="inlineStr">
        <is>
          <t>Property, Plant and Equipment [Line Items]</t>
        </is>
      </c>
    </row>
    <row r="17">
      <c r="A17" s="4" t="inlineStr">
        <is>
          <t>Threshold for consolidation, percentage</t>
        </is>
      </c>
      <c r="B17" s="4" t="inlineStr">
        <is>
          <t>50.00%</t>
        </is>
      </c>
      <c r="E17" s="4" t="inlineStr">
        <is>
          <t>50.00%</t>
        </is>
      </c>
    </row>
    <row r="18">
      <c r="A18" s="4" t="inlineStr">
        <is>
          <t>Equity method investment, threshold for consolidation, percentage</t>
        </is>
      </c>
      <c r="B18" s="4" t="inlineStr">
        <is>
          <t>20.00%</t>
        </is>
      </c>
      <c r="E18" s="4" t="inlineStr">
        <is>
          <t>20.00%</t>
        </is>
      </c>
    </row>
    <row r="19">
      <c r="A19" s="4" t="inlineStr">
        <is>
          <t>Maximum [Member]</t>
        </is>
      </c>
    </row>
    <row r="20">
      <c r="A20" s="3" t="inlineStr">
        <is>
          <t>Property, Plant and Equipment [Line Items]</t>
        </is>
      </c>
    </row>
    <row r="21">
      <c r="A21" s="4" t="inlineStr">
        <is>
          <t>Equity method investment, threshold for consolidation, percentage</t>
        </is>
      </c>
      <c r="B21" s="4" t="inlineStr">
        <is>
          <t>50.00%</t>
        </is>
      </c>
      <c r="E21" s="4" t="inlineStr">
        <is>
          <t>50.00%</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Revenue - Disaggregation of Revenu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egment Reporting Information [Line Items]</t>
        </is>
      </c>
    </row>
    <row r="4">
      <c r="A4" s="4" t="inlineStr">
        <is>
          <t>Revenues</t>
        </is>
      </c>
      <c r="B4" s="6" t="n">
        <v>498199</v>
      </c>
      <c r="C4" s="6" t="n">
        <v>437553</v>
      </c>
      <c r="D4" s="6" t="n">
        <v>427216</v>
      </c>
      <c r="E4" s="6" t="n">
        <v>935752</v>
      </c>
      <c r="F4" s="6" t="n">
        <v>963884</v>
      </c>
    </row>
    <row r="5">
      <c r="A5" s="4" t="inlineStr">
        <is>
          <t>Transferred over Time</t>
        </is>
      </c>
    </row>
    <row r="6">
      <c r="A6" s="3" t="inlineStr">
        <is>
          <t>Segment Reporting Information [Line Items]</t>
        </is>
      </c>
    </row>
    <row r="7">
      <c r="A7" s="4" t="inlineStr">
        <is>
          <t>Revenues</t>
        </is>
      </c>
      <c r="B7" s="5" t="n">
        <v>471474</v>
      </c>
      <c r="C7" s="5" t="n">
        <v>408173</v>
      </c>
      <c r="D7" s="5" t="n">
        <v>396773</v>
      </c>
      <c r="E7" s="5" t="n">
        <v>879647</v>
      </c>
      <c r="F7" s="5" t="n">
        <v>895080</v>
      </c>
    </row>
    <row r="8">
      <c r="A8" s="4" t="inlineStr">
        <is>
          <t>Transferred at Point in Time</t>
        </is>
      </c>
    </row>
    <row r="9">
      <c r="A9" s="3" t="inlineStr">
        <is>
          <t>Segment Reporting Information [Line Items]</t>
        </is>
      </c>
    </row>
    <row r="10">
      <c r="A10" s="4" t="inlineStr">
        <is>
          <t>Revenues</t>
        </is>
      </c>
      <c r="B10" s="5" t="n">
        <v>26725</v>
      </c>
      <c r="C10" s="5" t="n">
        <v>29380</v>
      </c>
      <c r="D10" s="5" t="n">
        <v>30443</v>
      </c>
      <c r="E10" s="5" t="n">
        <v>56105</v>
      </c>
      <c r="F10" s="5" t="n">
        <v>68804</v>
      </c>
    </row>
    <row r="11">
      <c r="A11" s="4" t="inlineStr">
        <is>
          <t>Africa [Member]</t>
        </is>
      </c>
    </row>
    <row r="12">
      <c r="A12" s="3" t="inlineStr">
        <is>
          <t>Segment Reporting Information [Line Items]</t>
        </is>
      </c>
    </row>
    <row r="13">
      <c r="A13" s="4" t="inlineStr">
        <is>
          <t>Revenues</t>
        </is>
      </c>
      <c r="B13" s="5" t="n">
        <v>71405</v>
      </c>
      <c r="C13" s="5" t="n">
        <v>62792</v>
      </c>
      <c r="D13" s="5" t="n">
        <v>51649</v>
      </c>
      <c r="E13" s="5" t="n">
        <v>134197</v>
      </c>
      <c r="F13" s="5" t="n">
        <v>115066</v>
      </c>
    </row>
    <row r="14">
      <c r="A14" s="4" t="inlineStr">
        <is>
          <t>United Kingdom [Member]</t>
        </is>
      </c>
    </row>
    <row r="15">
      <c r="A15" s="3" t="inlineStr">
        <is>
          <t>Segment Reporting Information [Line Items]</t>
        </is>
      </c>
    </row>
    <row r="16">
      <c r="A16" s="4" t="inlineStr">
        <is>
          <t>Revenues</t>
        </is>
      </c>
      <c r="B16" s="5" t="n">
        <v>45967</v>
      </c>
      <c r="C16" s="5" t="n">
        <v>43180</v>
      </c>
      <c r="D16" s="5" t="n">
        <v>62426</v>
      </c>
      <c r="E16" s="5" t="n">
        <v>89147</v>
      </c>
      <c r="F16" s="5" t="n">
        <v>123213</v>
      </c>
    </row>
    <row r="17">
      <c r="A17" s="4" t="inlineStr">
        <is>
          <t>Norway [Member]</t>
        </is>
      </c>
    </row>
    <row r="18">
      <c r="A18" s="3" t="inlineStr">
        <is>
          <t>Segment Reporting Information [Line Items]</t>
        </is>
      </c>
    </row>
    <row r="19">
      <c r="A19" s="4" t="inlineStr">
        <is>
          <t>Revenues</t>
        </is>
      </c>
      <c r="B19" s="5" t="n">
        <v>57360</v>
      </c>
      <c r="C19" s="5" t="n">
        <v>52294</v>
      </c>
      <c r="D19" s="5" t="n">
        <v>45423</v>
      </c>
      <c r="E19" s="5" t="n">
        <v>109654</v>
      </c>
      <c r="F19" s="5" t="n">
        <v>97607</v>
      </c>
    </row>
    <row r="20">
      <c r="A20" s="4" t="inlineStr">
        <is>
          <t>Asia Pacific [Member]</t>
        </is>
      </c>
    </row>
    <row r="21">
      <c r="A21" s="3" t="inlineStr">
        <is>
          <t>Segment Reporting Information [Line Items]</t>
        </is>
      </c>
    </row>
    <row r="22">
      <c r="A22" s="4" t="inlineStr">
        <is>
          <t>Revenues</t>
        </is>
      </c>
      <c r="B22" s="5" t="n">
        <v>42150</v>
      </c>
      <c r="C22" s="5" t="n">
        <v>37547</v>
      </c>
      <c r="D22" s="5" t="n">
        <v>37122</v>
      </c>
      <c r="E22" s="5" t="n">
        <v>79697</v>
      </c>
      <c r="F22" s="5" t="n">
        <v>82802</v>
      </c>
    </row>
    <row r="23">
      <c r="A23" s="4" t="inlineStr">
        <is>
          <t>BRAZIL</t>
        </is>
      </c>
    </row>
    <row r="24">
      <c r="A24" s="3" t="inlineStr">
        <is>
          <t>Segment Reporting Information [Line Items]</t>
        </is>
      </c>
    </row>
    <row r="25">
      <c r="A25" s="4" t="inlineStr">
        <is>
          <t>Revenues</t>
        </is>
      </c>
      <c r="B25" s="5" t="n">
        <v>27520</v>
      </c>
      <c r="C25" s="5" t="n">
        <v>20653</v>
      </c>
      <c r="D25" s="5" t="n">
        <v>19117</v>
      </c>
      <c r="E25" s="5" t="n">
        <v>48173</v>
      </c>
      <c r="F25" s="5" t="n">
        <v>45606</v>
      </c>
    </row>
    <row r="26">
      <c r="A26" s="4" t="inlineStr">
        <is>
          <t>Other Geographical [Member]</t>
        </is>
      </c>
    </row>
    <row r="27">
      <c r="A27" s="3" t="inlineStr">
        <is>
          <t>Segment Reporting Information [Line Items]</t>
        </is>
      </c>
    </row>
    <row r="28">
      <c r="A28" s="4" t="inlineStr">
        <is>
          <t>Revenues</t>
        </is>
      </c>
      <c r="B28" s="5" t="n">
        <v>25836</v>
      </c>
      <c r="C28" s="5" t="n">
        <v>20435</v>
      </c>
      <c r="D28" s="5" t="n">
        <v>22625</v>
      </c>
      <c r="E28" s="5" t="n">
        <v>46271</v>
      </c>
      <c r="F28" s="5" t="n">
        <v>47284</v>
      </c>
    </row>
    <row r="29">
      <c r="A29" s="4" t="inlineStr">
        <is>
          <t>UNITED STATES</t>
        </is>
      </c>
    </row>
    <row r="30">
      <c r="A30" s="3" t="inlineStr">
        <is>
          <t>Segment Reporting Information [Line Items]</t>
        </is>
      </c>
    </row>
    <row r="31">
      <c r="A31" s="4" t="inlineStr">
        <is>
          <t>Revenues</t>
        </is>
      </c>
      <c r="B31" s="5" t="n">
        <v>227961</v>
      </c>
      <c r="C31" s="5" t="n">
        <v>200652</v>
      </c>
      <c r="D31" s="5" t="n">
        <v>188854</v>
      </c>
      <c r="E31" s="5" t="n">
        <v>428613</v>
      </c>
      <c r="F31" s="5" t="n">
        <v>452306</v>
      </c>
    </row>
    <row r="32">
      <c r="A32" s="4" t="inlineStr">
        <is>
          <t>Non-US [Member]</t>
        </is>
      </c>
    </row>
    <row r="33">
      <c r="A33" s="3" t="inlineStr">
        <is>
          <t>Segment Reporting Information [Line Items]</t>
        </is>
      </c>
    </row>
    <row r="34">
      <c r="A34" s="4" t="inlineStr">
        <is>
          <t>Revenues</t>
        </is>
      </c>
      <c r="B34" s="5" t="n">
        <v>270238</v>
      </c>
      <c r="C34" s="5" t="n">
        <v>236901</v>
      </c>
      <c r="D34" s="5" t="n">
        <v>238362</v>
      </c>
      <c r="E34" s="5" t="n">
        <v>507139</v>
      </c>
      <c r="F34" s="5" t="n">
        <v>511578</v>
      </c>
    </row>
    <row r="35">
      <c r="A35" s="4" t="inlineStr">
        <is>
          <t>Remotely Operated Vehicles [Member]</t>
        </is>
      </c>
    </row>
    <row r="36">
      <c r="A36" s="3" t="inlineStr">
        <is>
          <t>Segment Reporting Information [Line Items]</t>
        </is>
      </c>
    </row>
    <row r="37">
      <c r="A37" s="4" t="inlineStr">
        <is>
          <t>Revenues</t>
        </is>
      </c>
      <c r="B37" s="5" t="n">
        <v>141371</v>
      </c>
      <c r="C37" s="5" t="n">
        <v>119119</v>
      </c>
      <c r="D37" s="5" t="n">
        <v>119234</v>
      </c>
      <c r="E37" s="5" t="n">
        <v>260490</v>
      </c>
      <c r="F37" s="5" t="n">
        <v>259004</v>
      </c>
    </row>
    <row r="38">
      <c r="A38" s="4" t="inlineStr">
        <is>
          <t>Subsea Products [Member]</t>
        </is>
      </c>
    </row>
    <row r="39">
      <c r="A39" s="3" t="inlineStr">
        <is>
          <t>Segment Reporting Information [Line Items]</t>
        </is>
      </c>
    </row>
    <row r="40">
      <c r="A40" s="4" t="inlineStr">
        <is>
          <t>Revenues</t>
        </is>
      </c>
      <c r="B40" s="5" t="n">
        <v>79127</v>
      </c>
      <c r="C40" s="5" t="n">
        <v>86825</v>
      </c>
      <c r="D40" s="5" t="n">
        <v>100570</v>
      </c>
      <c r="E40" s="5" t="n">
        <v>165952</v>
      </c>
      <c r="F40" s="5" t="n">
        <v>267104</v>
      </c>
    </row>
    <row r="41">
      <c r="A41" s="4" t="inlineStr">
        <is>
          <t>Subsea Projects [Member]</t>
        </is>
      </c>
    </row>
    <row r="42">
      <c r="A42" s="3" t="inlineStr">
        <is>
          <t>Segment Reporting Information [Line Items]</t>
        </is>
      </c>
    </row>
    <row r="43">
      <c r="A43" s="4" t="inlineStr">
        <is>
          <t>Revenues</t>
        </is>
      </c>
      <c r="B43" s="5" t="n">
        <v>107951</v>
      </c>
      <c r="C43" s="5" t="n">
        <v>89234</v>
      </c>
      <c r="D43" s="5" t="n">
        <v>73840</v>
      </c>
      <c r="E43" s="5" t="n">
        <v>197185</v>
      </c>
      <c r="F43" s="5" t="n">
        <v>148094</v>
      </c>
    </row>
    <row r="44">
      <c r="A44" s="4" t="inlineStr">
        <is>
          <t>Asset Integrity [Member]</t>
        </is>
      </c>
    </row>
    <row r="45">
      <c r="A45" s="3" t="inlineStr">
        <is>
          <t>Segment Reporting Information [Line Items]</t>
        </is>
      </c>
    </row>
    <row r="46">
      <c r="A46" s="4" t="inlineStr">
        <is>
          <t>Revenues</t>
        </is>
      </c>
      <c r="B46" s="5" t="n">
        <v>64070</v>
      </c>
      <c r="C46" s="5" t="n">
        <v>54048</v>
      </c>
      <c r="D46" s="5" t="n">
        <v>53969</v>
      </c>
      <c r="E46" s="5" t="n">
        <v>118118</v>
      </c>
      <c r="F46" s="5" t="n">
        <v>118698</v>
      </c>
    </row>
    <row r="47">
      <c r="A47" s="4" t="inlineStr">
        <is>
          <t>Advanced Technologies [Member]</t>
        </is>
      </c>
    </row>
    <row r="48">
      <c r="A48" s="3" t="inlineStr">
        <is>
          <t>Segment Reporting Information [Line Items]</t>
        </is>
      </c>
    </row>
    <row r="49">
      <c r="A49" s="4" t="inlineStr">
        <is>
          <t>Revenues</t>
        </is>
      </c>
      <c r="B49" s="5" t="n">
        <v>105680</v>
      </c>
      <c r="C49" s="5" t="n">
        <v>88327</v>
      </c>
      <c r="D49" s="5" t="n">
        <v>79603</v>
      </c>
      <c r="E49" s="5" t="n">
        <v>194007</v>
      </c>
      <c r="F49" s="5" t="n">
        <v>170984</v>
      </c>
    </row>
    <row r="50">
      <c r="A50" s="4" t="inlineStr">
        <is>
          <t>Energy Services and Products</t>
        </is>
      </c>
    </row>
    <row r="51">
      <c r="A51" s="3" t="inlineStr">
        <is>
          <t>Segment Reporting Information [Line Items]</t>
        </is>
      </c>
    </row>
    <row r="52">
      <c r="A52" s="4" t="inlineStr">
        <is>
          <t>Revenues</t>
        </is>
      </c>
      <c r="B52" s="6" t="n">
        <v>392519</v>
      </c>
      <c r="C52" s="6" t="n">
        <v>349226</v>
      </c>
      <c r="D52" s="6" t="n">
        <v>347613</v>
      </c>
      <c r="E52" s="6" t="n">
        <v>741745</v>
      </c>
      <c r="F52" s="6" t="n">
        <v>7929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venue - Revenue by Geographic Area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venue by Geographic Area [Line Items]</t>
        </is>
      </c>
    </row>
    <row r="4">
      <c r="A4" s="4" t="inlineStr">
        <is>
          <t>Revenues</t>
        </is>
      </c>
      <c r="B4" s="6" t="n">
        <v>498199</v>
      </c>
      <c r="C4" s="6" t="n">
        <v>437553</v>
      </c>
      <c r="D4" s="6" t="n">
        <v>427216</v>
      </c>
      <c r="E4" s="6" t="n">
        <v>935752</v>
      </c>
      <c r="F4" s="6" t="n">
        <v>963884</v>
      </c>
    </row>
    <row r="5">
      <c r="A5" s="4" t="inlineStr">
        <is>
          <t>Africa [Member]</t>
        </is>
      </c>
    </row>
    <row r="6">
      <c r="A6" s="3" t="inlineStr">
        <is>
          <t>Revenue by Geographic Area [Line Items]</t>
        </is>
      </c>
    </row>
    <row r="7">
      <c r="A7" s="4" t="inlineStr">
        <is>
          <t>Revenues</t>
        </is>
      </c>
      <c r="B7" s="5" t="n">
        <v>71405</v>
      </c>
      <c r="C7" s="5" t="n">
        <v>62792</v>
      </c>
      <c r="D7" s="5" t="n">
        <v>51649</v>
      </c>
      <c r="E7" s="5" t="n">
        <v>134197</v>
      </c>
      <c r="F7" s="5" t="n">
        <v>115066</v>
      </c>
    </row>
    <row r="8">
      <c r="A8" s="4" t="inlineStr">
        <is>
          <t>United Kingdom [Member]</t>
        </is>
      </c>
    </row>
    <row r="9">
      <c r="A9" s="3" t="inlineStr">
        <is>
          <t>Revenue by Geographic Area [Line Items]</t>
        </is>
      </c>
    </row>
    <row r="10">
      <c r="A10" s="4" t="inlineStr">
        <is>
          <t>Revenues</t>
        </is>
      </c>
      <c r="B10" s="5" t="n">
        <v>45967</v>
      </c>
      <c r="C10" s="5" t="n">
        <v>43180</v>
      </c>
      <c r="D10" s="5" t="n">
        <v>62426</v>
      </c>
      <c r="E10" s="5" t="n">
        <v>89147</v>
      </c>
      <c r="F10" s="5" t="n">
        <v>123213</v>
      </c>
    </row>
    <row r="11">
      <c r="A11" s="4" t="inlineStr">
        <is>
          <t>Norway [Member]</t>
        </is>
      </c>
    </row>
    <row r="12">
      <c r="A12" s="3" t="inlineStr">
        <is>
          <t>Revenue by Geographic Area [Line Items]</t>
        </is>
      </c>
    </row>
    <row r="13">
      <c r="A13" s="4" t="inlineStr">
        <is>
          <t>Revenues</t>
        </is>
      </c>
      <c r="B13" s="5" t="n">
        <v>57360</v>
      </c>
      <c r="C13" s="5" t="n">
        <v>52294</v>
      </c>
      <c r="D13" s="5" t="n">
        <v>45423</v>
      </c>
      <c r="E13" s="5" t="n">
        <v>109654</v>
      </c>
      <c r="F13" s="5" t="n">
        <v>97607</v>
      </c>
    </row>
    <row r="14">
      <c r="A14" s="4" t="inlineStr">
        <is>
          <t>Asia Pacific [Member]</t>
        </is>
      </c>
    </row>
    <row r="15">
      <c r="A15" s="3" t="inlineStr">
        <is>
          <t>Revenue by Geographic Area [Line Items]</t>
        </is>
      </c>
    </row>
    <row r="16">
      <c r="A16" s="4" t="inlineStr">
        <is>
          <t>Revenues</t>
        </is>
      </c>
      <c r="B16" s="5" t="n">
        <v>42150</v>
      </c>
      <c r="C16" s="5" t="n">
        <v>37547</v>
      </c>
      <c r="D16" s="5" t="n">
        <v>37122</v>
      </c>
      <c r="E16" s="5" t="n">
        <v>79697</v>
      </c>
      <c r="F16" s="5" t="n">
        <v>82802</v>
      </c>
    </row>
    <row r="17">
      <c r="A17" s="4" t="inlineStr">
        <is>
          <t>Brazil [Member]</t>
        </is>
      </c>
    </row>
    <row r="18">
      <c r="A18" s="3" t="inlineStr">
        <is>
          <t>Revenue by Geographic Area [Line Items]</t>
        </is>
      </c>
    </row>
    <row r="19">
      <c r="A19" s="4" t="inlineStr">
        <is>
          <t>Revenues</t>
        </is>
      </c>
      <c r="B19" s="5" t="n">
        <v>27520</v>
      </c>
      <c r="C19" s="5" t="n">
        <v>20653</v>
      </c>
      <c r="D19" s="5" t="n">
        <v>19117</v>
      </c>
      <c r="E19" s="5" t="n">
        <v>48173</v>
      </c>
      <c r="F19" s="5" t="n">
        <v>45606</v>
      </c>
    </row>
    <row r="20">
      <c r="A20" s="4" t="inlineStr">
        <is>
          <t>Other Geographical [Member]</t>
        </is>
      </c>
    </row>
    <row r="21">
      <c r="A21" s="3" t="inlineStr">
        <is>
          <t>Revenue by Geographic Area [Line Items]</t>
        </is>
      </c>
    </row>
    <row r="22">
      <c r="A22" s="4" t="inlineStr">
        <is>
          <t>Revenues</t>
        </is>
      </c>
      <c r="B22" s="5" t="n">
        <v>25836</v>
      </c>
      <c r="C22" s="5" t="n">
        <v>20435</v>
      </c>
      <c r="D22" s="5" t="n">
        <v>22625</v>
      </c>
      <c r="E22" s="5" t="n">
        <v>46271</v>
      </c>
      <c r="F22" s="5" t="n">
        <v>47284</v>
      </c>
    </row>
    <row r="23">
      <c r="A23" s="4" t="inlineStr">
        <is>
          <t>Non-US [Member]</t>
        </is>
      </c>
    </row>
    <row r="24">
      <c r="A24" s="3" t="inlineStr">
        <is>
          <t>Revenue by Geographic Area [Line Items]</t>
        </is>
      </c>
    </row>
    <row r="25">
      <c r="A25" s="4" t="inlineStr">
        <is>
          <t>Revenues</t>
        </is>
      </c>
      <c r="B25" s="5" t="n">
        <v>270238</v>
      </c>
      <c r="C25" s="5" t="n">
        <v>236901</v>
      </c>
      <c r="D25" s="5" t="n">
        <v>238362</v>
      </c>
      <c r="E25" s="5" t="n">
        <v>507139</v>
      </c>
      <c r="F25" s="5" t="n">
        <v>511578</v>
      </c>
    </row>
    <row r="26">
      <c r="A26" s="4" t="inlineStr">
        <is>
          <t>UNITED STATES</t>
        </is>
      </c>
    </row>
    <row r="27">
      <c r="A27" s="3" t="inlineStr">
        <is>
          <t>Revenue by Geographic Area [Line Items]</t>
        </is>
      </c>
    </row>
    <row r="28">
      <c r="A28" s="4" t="inlineStr">
        <is>
          <t>Revenues</t>
        </is>
      </c>
      <c r="B28" s="6" t="n">
        <v>227961</v>
      </c>
      <c r="C28" s="6" t="n">
        <v>200652</v>
      </c>
      <c r="D28" s="6" t="n">
        <v>188854</v>
      </c>
      <c r="E28" s="6" t="n">
        <v>428613</v>
      </c>
      <c r="F28" s="6" t="n">
        <v>452306</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Revenue by Timing of Transfer of Goods or Servic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ferred Revenue Arrangement [Line Items]</t>
        </is>
      </c>
    </row>
    <row r="4">
      <c r="A4" s="4" t="inlineStr">
        <is>
          <t>Revenues</t>
        </is>
      </c>
      <c r="B4" s="6" t="n">
        <v>498199</v>
      </c>
      <c r="C4" s="6" t="n">
        <v>437553</v>
      </c>
      <c r="D4" s="6" t="n">
        <v>427216</v>
      </c>
      <c r="E4" s="6" t="n">
        <v>935752</v>
      </c>
      <c r="F4" s="6" t="n">
        <v>963884</v>
      </c>
    </row>
    <row r="5">
      <c r="A5" s="4" t="inlineStr">
        <is>
          <t>Transferred over Time</t>
        </is>
      </c>
    </row>
    <row r="6">
      <c r="A6" s="3" t="inlineStr">
        <is>
          <t>Deferred Revenue Arrangement [Line Items]</t>
        </is>
      </c>
    </row>
    <row r="7">
      <c r="A7" s="4" t="inlineStr">
        <is>
          <t>Revenues</t>
        </is>
      </c>
      <c r="B7" s="5" t="n">
        <v>471474</v>
      </c>
      <c r="C7" s="5" t="n">
        <v>408173</v>
      </c>
      <c r="D7" s="5" t="n">
        <v>396773</v>
      </c>
      <c r="E7" s="5" t="n">
        <v>879647</v>
      </c>
      <c r="F7" s="5" t="n">
        <v>895080</v>
      </c>
    </row>
    <row r="8">
      <c r="A8" s="4" t="inlineStr">
        <is>
          <t>Transferred at Point in Time</t>
        </is>
      </c>
    </row>
    <row r="9">
      <c r="A9" s="3" t="inlineStr">
        <is>
          <t>Deferred Revenue Arrangement [Line Items]</t>
        </is>
      </c>
    </row>
    <row r="10">
      <c r="A10" s="4" t="inlineStr">
        <is>
          <t>Revenues</t>
        </is>
      </c>
      <c r="B10" s="6" t="n">
        <v>26725</v>
      </c>
      <c r="C10" s="6" t="n">
        <v>29380</v>
      </c>
      <c r="D10" s="6" t="n">
        <v>30443</v>
      </c>
      <c r="E10" s="6" t="n">
        <v>56105</v>
      </c>
      <c r="F10" s="6" t="n">
        <v>68804</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98199</v>
      </c>
      <c r="C4" s="6" t="n">
        <v>427216</v>
      </c>
      <c r="D4" s="6" t="n">
        <v>935752</v>
      </c>
      <c r="E4" s="6" t="n">
        <v>963884</v>
      </c>
    </row>
    <row r="5">
      <c r="A5" s="4" t="inlineStr">
        <is>
          <t>Cost of services and products</t>
        </is>
      </c>
      <c r="B5" s="5" t="n">
        <v>429802</v>
      </c>
      <c r="C5" s="5" t="n">
        <v>384679</v>
      </c>
      <c r="D5" s="5" t="n">
        <v>810698</v>
      </c>
      <c r="E5" s="5" t="n">
        <v>874595</v>
      </c>
    </row>
    <row r="6">
      <c r="A6" s="4" t="inlineStr">
        <is>
          <t>Gross margin</t>
        </is>
      </c>
      <c r="B6" s="5" t="n">
        <v>68397</v>
      </c>
      <c r="C6" s="5" t="n">
        <v>42537</v>
      </c>
      <c r="D6" s="5" t="n">
        <v>125054</v>
      </c>
      <c r="E6" s="5" t="n">
        <v>89289</v>
      </c>
    </row>
    <row r="7">
      <c r="A7" s="4" t="inlineStr">
        <is>
          <t>Selling, general and administrative expense</t>
        </is>
      </c>
      <c r="B7" s="5" t="n">
        <v>45578</v>
      </c>
      <c r="C7" s="5" t="n">
        <v>47719</v>
      </c>
      <c r="D7" s="5" t="n">
        <v>88452</v>
      </c>
      <c r="E7" s="5" t="n">
        <v>103460</v>
      </c>
    </row>
    <row r="8">
      <c r="A8" s="4" t="inlineStr">
        <is>
          <t>Impairment of Intangible Assets, Finite-lived</t>
        </is>
      </c>
      <c r="B8" s="5" t="n">
        <v>0</v>
      </c>
      <c r="C8" s="5" t="n">
        <v>0</v>
      </c>
      <c r="D8" s="5" t="n">
        <v>0</v>
      </c>
      <c r="E8" s="5" t="n">
        <v>68763</v>
      </c>
    </row>
    <row r="9">
      <c r="A9" s="4" t="inlineStr">
        <is>
          <t>Goodwill, impairment loss</t>
        </is>
      </c>
      <c r="B9" s="5" t="n">
        <v>0</v>
      </c>
      <c r="C9" s="5" t="n">
        <v>0</v>
      </c>
      <c r="D9" s="5" t="n">
        <v>0</v>
      </c>
      <c r="E9" s="5" t="n">
        <v>303005</v>
      </c>
    </row>
    <row r="10">
      <c r="A10" s="4" t="inlineStr">
        <is>
          <t>Income (loss) from operations</t>
        </is>
      </c>
      <c r="B10" s="5" t="n">
        <v>22819</v>
      </c>
      <c r="C10" s="5" t="n">
        <v>-5182</v>
      </c>
      <c r="D10" s="5" t="n">
        <v>36602</v>
      </c>
      <c r="E10" s="5" t="n">
        <v>-385939</v>
      </c>
    </row>
    <row r="11">
      <c r="A11" s="4" t="inlineStr">
        <is>
          <t>Interest income</t>
        </is>
      </c>
      <c r="B11" s="5" t="n">
        <v>683</v>
      </c>
      <c r="C11" s="5" t="n">
        <v>511</v>
      </c>
      <c r="D11" s="5" t="n">
        <v>1202</v>
      </c>
      <c r="E11" s="5" t="n">
        <v>1788</v>
      </c>
    </row>
    <row r="12">
      <c r="A12" s="4" t="inlineStr">
        <is>
          <t>Interest expense, net of amounts capitalized</t>
        </is>
      </c>
      <c r="B12" s="5" t="n">
        <v>-9729</v>
      </c>
      <c r="C12" s="5" t="n">
        <v>-11611</v>
      </c>
      <c r="D12" s="5" t="n">
        <v>-20136</v>
      </c>
      <c r="E12" s="5" t="n">
        <v>-24073</v>
      </c>
    </row>
    <row r="13">
      <c r="A13" s="4" t="inlineStr">
        <is>
          <t>Equity in income (losses) of unconsolidated affiliates</t>
        </is>
      </c>
      <c r="B13" s="5" t="n">
        <v>378</v>
      </c>
      <c r="C13" s="5" t="n">
        <v>674</v>
      </c>
      <c r="D13" s="5" t="n">
        <v>912</v>
      </c>
      <c r="E13" s="5" t="n">
        <v>1871</v>
      </c>
    </row>
    <row r="14">
      <c r="A14" s="4" t="inlineStr">
        <is>
          <t>Other income (expense), net</t>
        </is>
      </c>
      <c r="B14" s="5" t="n">
        <v>-1955</v>
      </c>
      <c r="C14" s="5" t="n">
        <v>-3660</v>
      </c>
      <c r="D14" s="5" t="n">
        <v>-3408</v>
      </c>
      <c r="E14" s="5" t="n">
        <v>-10788</v>
      </c>
    </row>
    <row r="15">
      <c r="A15" s="4" t="inlineStr">
        <is>
          <t>Income (loss) before income taxes</t>
        </is>
      </c>
      <c r="B15" s="5" t="n">
        <v>12196</v>
      </c>
      <c r="C15" s="5" t="n">
        <v>-19268</v>
      </c>
      <c r="D15" s="5" t="n">
        <v>15172</v>
      </c>
      <c r="E15" s="5" t="n">
        <v>-417141</v>
      </c>
    </row>
    <row r="16">
      <c r="A16" s="4" t="inlineStr">
        <is>
          <t>Provision (benefit) for income taxes</t>
        </is>
      </c>
      <c r="B16" s="5" t="n">
        <v>5955</v>
      </c>
      <c r="C16" s="5" t="n">
        <v>5520</v>
      </c>
      <c r="D16" s="5" t="n">
        <v>18296</v>
      </c>
      <c r="E16" s="5" t="n">
        <v>-24755</v>
      </c>
    </row>
    <row r="17">
      <c r="A17" s="4" t="inlineStr">
        <is>
          <t>Net Income (Loss)</t>
        </is>
      </c>
      <c r="B17" s="6" t="n">
        <v>6241</v>
      </c>
      <c r="C17" s="6" t="n">
        <v>-24788</v>
      </c>
      <c r="D17" s="6" t="n">
        <v>-3124</v>
      </c>
      <c r="E17" s="6" t="n">
        <v>-392386</v>
      </c>
    </row>
    <row r="18">
      <c r="A18" s="3" t="inlineStr">
        <is>
          <t>Weighted-average shares outstanding</t>
        </is>
      </c>
    </row>
    <row r="19">
      <c r="A19" s="4" t="inlineStr">
        <is>
          <t>Basic (in shares)</t>
        </is>
      </c>
      <c r="B19" s="5" t="n">
        <v>99762</v>
      </c>
      <c r="C19" s="5" t="n">
        <v>99273</v>
      </c>
      <c r="D19" s="5" t="n">
        <v>99613</v>
      </c>
      <c r="E19" s="5" t="n">
        <v>99164</v>
      </c>
    </row>
    <row r="20">
      <c r="A20" s="4" t="inlineStr">
        <is>
          <t>Diluted (in shares)</t>
        </is>
      </c>
      <c r="B20" s="5" t="n">
        <v>100847</v>
      </c>
      <c r="C20" s="5" t="n">
        <v>99273</v>
      </c>
      <c r="D20" s="5" t="n">
        <v>99613</v>
      </c>
      <c r="E20" s="5" t="n">
        <v>99164</v>
      </c>
    </row>
    <row r="21">
      <c r="A21" s="3" t="inlineStr">
        <is>
          <t>Earnings (loss) per share</t>
        </is>
      </c>
    </row>
    <row r="22">
      <c r="A22" s="4" t="inlineStr">
        <is>
          <t>Basic (in dollars per share)</t>
        </is>
      </c>
      <c r="B22" s="7" t="n">
        <v>0.06</v>
      </c>
      <c r="C22" s="7" t="n">
        <v>-0.25</v>
      </c>
      <c r="D22" s="7" t="n">
        <v>-0.03</v>
      </c>
      <c r="E22" s="7" t="n">
        <v>-3.96</v>
      </c>
    </row>
    <row r="23">
      <c r="A23" s="4" t="inlineStr">
        <is>
          <t>Diluted (in dollars per share)</t>
        </is>
      </c>
      <c r="B23" s="7" t="n">
        <v>0.06</v>
      </c>
      <c r="C23" s="7" t="n">
        <v>-0.25</v>
      </c>
      <c r="D23" s="7" t="n">
        <v>-0.03</v>
      </c>
      <c r="E23" s="7" t="n">
        <v>-3.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venue - Contract balance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Revenue from Contract with Customer [Abstract]</t>
        </is>
      </c>
    </row>
    <row r="4">
      <c r="A4" s="4" t="inlineStr">
        <is>
          <t>Revenue recognized</t>
        </is>
      </c>
      <c r="B4" s="6" t="n">
        <v>-35488</v>
      </c>
      <c r="C4" s="6" t="n">
        <v>-80896</v>
      </c>
    </row>
    <row r="5">
      <c r="A5" s="3" t="inlineStr">
        <is>
          <t>Segment Reporting Information [Line Items]</t>
        </is>
      </c>
    </row>
    <row r="6">
      <c r="A6" s="4" t="inlineStr">
        <is>
          <t>Contract with Customer, Asset, before Allowance for Credit Loss, Current</t>
        </is>
      </c>
      <c r="B6" s="5" t="n">
        <v>247162</v>
      </c>
      <c r="C6" s="5" t="n">
        <v>223405</v>
      </c>
      <c r="D6" s="6" t="n">
        <v>221997</v>
      </c>
      <c r="E6" s="6" t="n">
        <v>221288</v>
      </c>
    </row>
    <row r="7">
      <c r="A7" s="4" t="inlineStr">
        <is>
          <t>Contract liabilities</t>
        </is>
      </c>
      <c r="B7" s="5" t="n">
        <v>61988</v>
      </c>
      <c r="C7" s="5" t="n">
        <v>51763</v>
      </c>
      <c r="D7" s="6" t="n">
        <v>50046</v>
      </c>
      <c r="E7" s="6" t="n">
        <v>117342</v>
      </c>
    </row>
    <row r="8">
      <c r="A8" s="4" t="inlineStr">
        <is>
          <t>CustomerPaymentDeferrals</t>
        </is>
      </c>
      <c r="B8" s="5" t="n">
        <v>47430</v>
      </c>
      <c r="C8" s="5" t="n">
        <v>15317</v>
      </c>
    </row>
    <row r="9">
      <c r="A9" s="4" t="inlineStr">
        <is>
          <t>Revenue recognized</t>
        </is>
      </c>
      <c r="B9" s="5" t="n">
        <v>-35488</v>
      </c>
      <c r="C9" s="5" t="n">
        <v>-80896</v>
      </c>
    </row>
    <row r="10">
      <c r="A10" s="4" t="inlineStr">
        <is>
          <t>AccruedRevenueContractAssets</t>
        </is>
      </c>
      <c r="B10" s="5" t="n">
        <v>898853</v>
      </c>
      <c r="C10" s="5" t="n">
        <v>867613</v>
      </c>
    </row>
    <row r="11">
      <c r="A11" s="4" t="inlineStr">
        <is>
          <t>BillingsContractAssets</t>
        </is>
      </c>
      <c r="B11" s="6" t="n">
        <v>-873688</v>
      </c>
      <c r="C11" s="6" t="n">
        <v>-8654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Performance obli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tion for remaining performance obligations</t>
        </is>
      </c>
      <c r="B4" s="6" t="n">
        <v>132000</v>
      </c>
      <c r="D4" s="6" t="n">
        <v>132000</v>
      </c>
    </row>
    <row r="5">
      <c r="A5" s="3" t="inlineStr">
        <is>
          <t>Segment Reporting Information [Line Items]</t>
        </is>
      </c>
    </row>
    <row r="6">
      <c r="A6" s="4" t="inlineStr">
        <is>
          <t>Revenue, Remaining Performance Obligation, Amount</t>
        </is>
      </c>
      <c r="B6" s="5" t="n">
        <v>205000</v>
      </c>
      <c r="D6" s="5" t="n">
        <v>205000</v>
      </c>
    </row>
    <row r="7">
      <c r="A7" s="4" t="inlineStr">
        <is>
          <t>Revenue recognition for remaining performance obligations</t>
        </is>
      </c>
      <c r="B7" s="5" t="n">
        <v>132000</v>
      </c>
      <c r="D7" s="5" t="n">
        <v>132000</v>
      </c>
    </row>
    <row r="8">
      <c r="A8" s="4" t="inlineStr">
        <is>
          <t>RevenueRecognitionforRemainingPerformanceObligationsinnext24months</t>
        </is>
      </c>
      <c r="D8" s="5" t="n">
        <v>73000</v>
      </c>
    </row>
    <row r="9">
      <c r="A9" s="4" t="inlineStr">
        <is>
          <t>Capitalized Contract Cost, Amortization</t>
        </is>
      </c>
      <c r="B9" s="6" t="n">
        <v>-1300</v>
      </c>
      <c r="C9" s="6" t="n">
        <v>1900</v>
      </c>
      <c r="D9" s="5" t="n">
        <v>-2300</v>
      </c>
      <c r="E9" s="6" t="n">
        <v>3800</v>
      </c>
    </row>
    <row r="10">
      <c r="A10" s="4" t="inlineStr">
        <is>
          <t>Loss on Contracts</t>
        </is>
      </c>
      <c r="D10" s="6" t="n">
        <v>1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sts to obtain or fulfill a contract (Details) - USD ($) $ in Thousands</t>
        </is>
      </c>
      <c r="B1" s="2" t="inlineStr">
        <is>
          <t>Jun. 30, 2021</t>
        </is>
      </c>
      <c r="C1" s="2" t="inlineStr">
        <is>
          <t>Dec. 31, 2020</t>
        </is>
      </c>
    </row>
    <row r="2">
      <c r="A2" s="3" t="inlineStr">
        <is>
          <t>Segment Reporting Information [Line Items]</t>
        </is>
      </c>
    </row>
    <row r="3">
      <c r="A3" s="4" t="inlineStr">
        <is>
          <t>Capitalized Contract Cost, Net</t>
        </is>
      </c>
      <c r="B3" s="6" t="n">
        <v>8600</v>
      </c>
      <c r="C3" s="6" t="n">
        <v>8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lected Balance Sheet Information (Details) - USD ($) $ in Thousands</t>
        </is>
      </c>
      <c r="B1" s="2" t="inlineStr">
        <is>
          <t>Jun. 30, 2021</t>
        </is>
      </c>
      <c r="C1" s="2" t="inlineStr">
        <is>
          <t>Dec. 31, 2020</t>
        </is>
      </c>
    </row>
    <row r="2">
      <c r="A2" s="3" t="inlineStr">
        <is>
          <t>Inventory:</t>
        </is>
      </c>
    </row>
    <row r="3">
      <c r="A3" s="4" t="inlineStr">
        <is>
          <t>Other inventory, primarily raw materials</t>
        </is>
      </c>
      <c r="B3" s="6" t="n">
        <v>62746</v>
      </c>
      <c r="C3" s="6" t="n">
        <v>62788</v>
      </c>
    </row>
    <row r="4">
      <c r="A4" s="4" t="inlineStr">
        <is>
          <t>Other Inventory, Net of Reserves</t>
        </is>
      </c>
      <c r="B4" s="5" t="n">
        <v>66387</v>
      </c>
      <c r="C4" s="5" t="n">
        <v>78453</v>
      </c>
    </row>
    <row r="5">
      <c r="A5" s="4" t="inlineStr">
        <is>
          <t>Total</t>
        </is>
      </c>
      <c r="B5" s="5" t="n">
        <v>129133</v>
      </c>
      <c r="C5" s="5" t="n">
        <v>141241</v>
      </c>
    </row>
    <row r="6">
      <c r="A6" s="3" t="inlineStr">
        <is>
          <t>Other current assets:</t>
        </is>
      </c>
    </row>
    <row r="7">
      <c r="A7" s="4" t="inlineStr">
        <is>
          <t>Prepaid expenses</t>
        </is>
      </c>
      <c r="B7" s="5" t="n">
        <v>55458</v>
      </c>
      <c r="C7" s="5" t="n">
        <v>48616</v>
      </c>
    </row>
    <row r="8">
      <c r="A8" s="4" t="inlineStr">
        <is>
          <t>Angolan bonds</t>
        </is>
      </c>
      <c r="B8" s="5" t="n">
        <v>6914</v>
      </c>
      <c r="C8" s="5" t="n">
        <v>10179</v>
      </c>
    </row>
    <row r="9">
      <c r="A9" s="4" t="inlineStr">
        <is>
          <t>Total</t>
        </is>
      </c>
      <c r="B9" s="5" t="n">
        <v>62372</v>
      </c>
      <c r="C9" s="5" t="n">
        <v>58795</v>
      </c>
    </row>
    <row r="10">
      <c r="A10" s="3" t="inlineStr">
        <is>
          <t>Accrued Liabilities:</t>
        </is>
      </c>
    </row>
    <row r="11">
      <c r="A11" s="4" t="inlineStr">
        <is>
          <t>Payroll and related costs</t>
        </is>
      </c>
      <c r="B11" s="5" t="n">
        <v>131269</v>
      </c>
      <c r="C11" s="5" t="n">
        <v>135042</v>
      </c>
    </row>
    <row r="12">
      <c r="A12" s="4" t="inlineStr">
        <is>
          <t>Accrued job costs</t>
        </is>
      </c>
      <c r="B12" s="5" t="n">
        <v>59893</v>
      </c>
      <c r="C12" s="5" t="n">
        <v>47721</v>
      </c>
    </row>
    <row r="13">
      <c r="A13" s="4" t="inlineStr">
        <is>
          <t>Income taxes payable</t>
        </is>
      </c>
      <c r="B13" s="5" t="n">
        <v>42983</v>
      </c>
      <c r="C13" s="5" t="n">
        <v>35929</v>
      </c>
    </row>
    <row r="14">
      <c r="A14" s="4" t="inlineStr">
        <is>
          <t>Current operating lease liability</t>
        </is>
      </c>
      <c r="B14" s="5" t="n">
        <v>20695</v>
      </c>
      <c r="C14" s="5" t="n">
        <v>18798</v>
      </c>
    </row>
    <row r="15">
      <c r="A15" s="4" t="inlineStr">
        <is>
          <t>Other</t>
        </is>
      </c>
      <c r="B15" s="5" t="n">
        <v>55917</v>
      </c>
      <c r="C15" s="5" t="n">
        <v>55373</v>
      </c>
    </row>
    <row r="16">
      <c r="A16" s="4" t="inlineStr">
        <is>
          <t>Total</t>
        </is>
      </c>
      <c r="B16" s="6" t="n">
        <v>310757</v>
      </c>
      <c r="C16" s="6" t="n">
        <v>292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Schedule of Long-Term Debt (Details) - USD ($)</t>
        </is>
      </c>
      <c r="B1" s="2" t="inlineStr">
        <is>
          <t>3 Months Ended</t>
        </is>
      </c>
      <c r="D1" s="2" t="inlineStr">
        <is>
          <t>6 Months Ended</t>
        </is>
      </c>
    </row>
    <row r="2">
      <c r="B2" s="2" t="inlineStr">
        <is>
          <t>Jun. 30, 2021</t>
        </is>
      </c>
      <c r="C2" s="2" t="inlineStr">
        <is>
          <t>Mar. 31, 2020</t>
        </is>
      </c>
      <c r="D2" s="2" t="inlineStr">
        <is>
          <t>Jun. 30, 2021</t>
        </is>
      </c>
      <c r="E2" s="2" t="inlineStr">
        <is>
          <t>Jun. 30, 2020</t>
        </is>
      </c>
      <c r="F2" s="2" t="inlineStr">
        <is>
          <t>Dec. 31, 2020</t>
        </is>
      </c>
      <c r="G2" s="2" t="inlineStr">
        <is>
          <t>Feb. 28, 2018</t>
        </is>
      </c>
      <c r="H2" s="2" t="inlineStr">
        <is>
          <t>Nov. 30, 2014</t>
        </is>
      </c>
    </row>
    <row r="3">
      <c r="A3" s="3" t="inlineStr">
        <is>
          <t>Debt Instrument [Line Items]</t>
        </is>
      </c>
    </row>
    <row r="4">
      <c r="A4" s="4" t="inlineStr">
        <is>
          <t>Deferred (Gain) Loss on Discontinuation of Fair Value Hedge</t>
        </is>
      </c>
      <c r="B4" s="6" t="n">
        <v>8982000</v>
      </c>
      <c r="D4" s="6" t="n">
        <v>8982000</v>
      </c>
      <c r="F4" s="6" t="n">
        <v>10870000</v>
      </c>
    </row>
    <row r="5">
      <c r="A5" s="4" t="inlineStr">
        <is>
          <t>Unamortized debt issuance costs</t>
        </is>
      </c>
      <c r="B5" s="5" t="n">
        <v>-5059000</v>
      </c>
      <c r="D5" s="5" t="n">
        <v>-5059000</v>
      </c>
      <c r="F5" s="5" t="n">
        <v>-5619000</v>
      </c>
    </row>
    <row r="6">
      <c r="A6" s="4" t="inlineStr">
        <is>
          <t>Long-term Debt</t>
        </is>
      </c>
      <c r="B6" s="5" t="n">
        <v>773423000</v>
      </c>
      <c r="D6" s="5" t="n">
        <v>773423000</v>
      </c>
      <c r="F6" s="5" t="n">
        <v>805251000</v>
      </c>
    </row>
    <row r="7">
      <c r="A7" s="4" t="inlineStr">
        <is>
          <t>Long-term Debt</t>
        </is>
      </c>
      <c r="B7" s="5" t="n">
        <v>773423000</v>
      </c>
      <c r="D7" s="5" t="n">
        <v>773423000</v>
      </c>
      <c r="F7" s="5" t="n">
        <v>805251000</v>
      </c>
    </row>
    <row r="8">
      <c r="A8" s="4" t="inlineStr">
        <is>
          <t>Derivative, variable interest rate</t>
        </is>
      </c>
      <c r="C8" s="4" t="inlineStr">
        <is>
          <t>2.823%</t>
        </is>
      </c>
    </row>
    <row r="9">
      <c r="A9" s="4" t="inlineStr">
        <is>
          <t>Deferred Finance Costs, Own-share Lending Arrangement, Issuance Costs, Adjustment</t>
        </is>
      </c>
      <c r="C9" s="6" t="n">
        <v>13000000</v>
      </c>
    </row>
    <row r="10">
      <c r="A10" s="4" t="inlineStr">
        <is>
          <t>Amortizationdeferredfinancecost</t>
        </is>
      </c>
      <c r="B10" s="5" t="n">
        <v>1300000</v>
      </c>
      <c r="D10" s="5" t="n">
        <v>1900000</v>
      </c>
      <c r="E10" s="6" t="n">
        <v>700000</v>
      </c>
    </row>
    <row r="11">
      <c r="A11" s="4" t="inlineStr">
        <is>
          <t>Senior Notes due 2024 [Member]</t>
        </is>
      </c>
    </row>
    <row r="12">
      <c r="A12" s="3" t="inlineStr">
        <is>
          <t>Debt Instrument [Line Items]</t>
        </is>
      </c>
    </row>
    <row r="13">
      <c r="A13" s="4" t="inlineStr">
        <is>
          <t>Senior notes</t>
        </is>
      </c>
      <c r="B13" s="5" t="n">
        <v>469500000</v>
      </c>
      <c r="D13" s="5" t="n">
        <v>469500000</v>
      </c>
      <c r="F13" s="5" t="n">
        <v>500000000</v>
      </c>
      <c r="H13" s="6" t="n">
        <v>500000000</v>
      </c>
    </row>
    <row r="14">
      <c r="A14" s="4" t="inlineStr">
        <is>
          <t>Senior Notes due 2024 [Member] | London Interbank Offered Rate (LIBOR) [Member] | Minimum [Member]</t>
        </is>
      </c>
    </row>
    <row r="15">
      <c r="A15" s="3" t="inlineStr">
        <is>
          <t>Debt Instrument [Line Items]</t>
        </is>
      </c>
    </row>
    <row r="16">
      <c r="A16" s="4" t="inlineStr">
        <is>
          <t>Derivative, variable interest rate</t>
        </is>
      </c>
      <c r="C16" s="4" t="inlineStr">
        <is>
          <t>2.426%</t>
        </is>
      </c>
    </row>
    <row r="17">
      <c r="A17" s="4" t="inlineStr">
        <is>
          <t>Senior Notes due 2028 [Member]</t>
        </is>
      </c>
    </row>
    <row r="18">
      <c r="A18" s="3" t="inlineStr">
        <is>
          <t>Debt Instrument [Line Items]</t>
        </is>
      </c>
    </row>
    <row r="19">
      <c r="A19" s="4" t="inlineStr">
        <is>
          <t>Senior notes</t>
        </is>
      </c>
      <c r="B19" s="6" t="n">
        <v>300000000</v>
      </c>
      <c r="D19" s="6" t="n">
        <v>300000000</v>
      </c>
      <c r="F19" s="6" t="n">
        <v>300000000</v>
      </c>
      <c r="G19" s="6" t="n">
        <v>300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3 Months Ended</t>
        </is>
      </c>
      <c r="D1" s="2" t="inlineStr">
        <is>
          <t>6 Months Ended</t>
        </is>
      </c>
    </row>
    <row r="2">
      <c r="B2" s="2" t="inlineStr">
        <is>
          <t>Jun. 30, 2021</t>
        </is>
      </c>
      <c r="C2" s="2" t="inlineStr">
        <is>
          <t>Mar. 31, 2017</t>
        </is>
      </c>
      <c r="D2" s="2" t="inlineStr">
        <is>
          <t>Jun. 30, 2021</t>
        </is>
      </c>
      <c r="E2" s="2" t="inlineStr">
        <is>
          <t>Jun. 30, 2020</t>
        </is>
      </c>
      <c r="F2" s="2" t="inlineStr">
        <is>
          <t>Dec. 31, 2020</t>
        </is>
      </c>
      <c r="G2" s="2" t="inlineStr">
        <is>
          <t>Mar. 31, 2020</t>
        </is>
      </c>
      <c r="H2" s="2" t="inlineStr">
        <is>
          <t>Feb. 28, 2018</t>
        </is>
      </c>
      <c r="I2" s="2" t="inlineStr">
        <is>
          <t>Nov. 30, 2014</t>
        </is>
      </c>
      <c r="J2" s="2" t="inlineStr">
        <is>
          <t>Oct. 31, 2014</t>
        </is>
      </c>
    </row>
    <row r="3">
      <c r="A3" s="3" t="inlineStr">
        <is>
          <t>Line of Credit Facility [Line Items]</t>
        </is>
      </c>
    </row>
    <row r="4">
      <c r="A4" s="4" t="inlineStr">
        <is>
          <t>Maximum capitalization ratio</t>
        </is>
      </c>
      <c r="B4" s="4" t="inlineStr">
        <is>
          <t>55.00%</t>
        </is>
      </c>
      <c r="D4" s="4" t="inlineStr">
        <is>
          <t>55.00%</t>
        </is>
      </c>
    </row>
    <row r="5">
      <c r="A5" s="4" t="inlineStr">
        <is>
          <t>Payments of financing costs</t>
        </is>
      </c>
      <c r="C5" s="6" t="n">
        <v>3000000</v>
      </c>
    </row>
    <row r="6">
      <c r="A6" s="4" t="inlineStr">
        <is>
          <t>Proceeds from sale of debt securities</t>
        </is>
      </c>
      <c r="D6" s="6" t="n">
        <v>4486000</v>
      </c>
      <c r="E6" s="6" t="n">
        <v>0</v>
      </c>
    </row>
    <row r="7">
      <c r="A7" s="4" t="inlineStr">
        <is>
          <t>Payments for (Proceeds from) Other Investing Activities</t>
        </is>
      </c>
      <c r="D7" s="5" t="n">
        <v>1157000</v>
      </c>
      <c r="E7" s="5" t="n">
        <v>0</v>
      </c>
    </row>
    <row r="8">
      <c r="A8" s="4" t="inlineStr">
        <is>
          <t>Payment for Debt Extinguishment or Debt Prepayment Cost</t>
        </is>
      </c>
      <c r="D8" s="5" t="n">
        <v>-30500000</v>
      </c>
    </row>
    <row r="9">
      <c r="A9" s="4" t="inlineStr">
        <is>
          <t>Other financing activities</t>
        </is>
      </c>
      <c r="D9" s="5" t="n">
        <v>-1784000</v>
      </c>
      <c r="E9" s="5" t="n">
        <v>-1947000</v>
      </c>
    </row>
    <row r="10">
      <c r="A10" s="4" t="inlineStr">
        <is>
          <t>Debt Instrument, Repurchased Face Amount</t>
        </is>
      </c>
      <c r="B10" s="6" t="n">
        <v>31000000</v>
      </c>
      <c r="D10" s="5" t="n">
        <v>31000000</v>
      </c>
    </row>
    <row r="11">
      <c r="A11" s="4" t="inlineStr">
        <is>
          <t>Debt Instrument, Increase, Accrued Interest</t>
        </is>
      </c>
      <c r="D11" s="5" t="n">
        <v>300000</v>
      </c>
    </row>
    <row r="12">
      <c r="A12" s="4" t="inlineStr">
        <is>
          <t>Gain (Loss) on Repurchase of Debt Instrument</t>
        </is>
      </c>
      <c r="D12" s="5" t="n">
        <v>100000</v>
      </c>
    </row>
    <row r="13">
      <c r="A13" s="4" t="inlineStr">
        <is>
          <t>Amortizationdeferredfinancecost</t>
        </is>
      </c>
      <c r="B13" s="5" t="n">
        <v>1300000</v>
      </c>
      <c r="D13" s="5" t="n">
        <v>1900000</v>
      </c>
      <c r="E13" s="5" t="n">
        <v>700000</v>
      </c>
    </row>
    <row r="14">
      <c r="A14" s="4" t="inlineStr">
        <is>
          <t>Write off of Deferred Debt Issuance Cost</t>
        </is>
      </c>
      <c r="D14" s="5" t="n">
        <v>-600000</v>
      </c>
    </row>
    <row r="15">
      <c r="A15" s="4" t="inlineStr">
        <is>
          <t>Increase (Decrease) in Other Noncurrent Liabilities</t>
        </is>
      </c>
      <c r="D15" s="5" t="n">
        <v>-2350000</v>
      </c>
      <c r="E15" s="5" t="n">
        <v>-13591000</v>
      </c>
    </row>
    <row r="16">
      <c r="A16" s="4" t="inlineStr">
        <is>
          <t>Distributions of capital from unconsolidated affiliates</t>
        </is>
      </c>
      <c r="D16" s="5" t="n">
        <v>1612000</v>
      </c>
      <c r="E16" s="5" t="n">
        <v>1206000</v>
      </c>
    </row>
    <row r="17">
      <c r="A17" s="4" t="inlineStr">
        <is>
          <t>Interest Rate Swap</t>
        </is>
      </c>
    </row>
    <row r="18">
      <c r="A18" s="3" t="inlineStr">
        <is>
          <t>Line of Credit Facility [Line Items]</t>
        </is>
      </c>
    </row>
    <row r="19">
      <c r="A19" s="4" t="inlineStr">
        <is>
          <t>Proceeds from sale of debt securities</t>
        </is>
      </c>
      <c r="D19" s="6" t="n">
        <v>0</v>
      </c>
      <c r="E19" s="6" t="n">
        <v>12840000</v>
      </c>
    </row>
    <row r="20">
      <c r="A20" s="4" t="inlineStr">
        <is>
          <t>Minimum [Member]</t>
        </is>
      </c>
    </row>
    <row r="21">
      <c r="A21" s="3" t="inlineStr">
        <is>
          <t>Line of Credit Facility [Line Items]</t>
        </is>
      </c>
    </row>
    <row r="22">
      <c r="A22" s="4" t="inlineStr">
        <is>
          <t>Commitment fee percentage</t>
        </is>
      </c>
      <c r="D22" s="4" t="inlineStr">
        <is>
          <t>0.125%</t>
        </is>
      </c>
    </row>
    <row r="23">
      <c r="A23" s="4" t="inlineStr">
        <is>
          <t>Maximum [Member]</t>
        </is>
      </c>
    </row>
    <row r="24">
      <c r="A24" s="3" t="inlineStr">
        <is>
          <t>Line of Credit Facility [Line Items]</t>
        </is>
      </c>
    </row>
    <row r="25">
      <c r="A25" s="4" t="inlineStr">
        <is>
          <t>Commitment fee percentage</t>
        </is>
      </c>
      <c r="D25" s="4" t="inlineStr">
        <is>
          <t>0.30%</t>
        </is>
      </c>
    </row>
    <row r="26">
      <c r="A26" s="4" t="inlineStr">
        <is>
          <t>Senior Notes due 2024 [Member]</t>
        </is>
      </c>
    </row>
    <row r="27">
      <c r="A27" s="3" t="inlineStr">
        <is>
          <t>Line of Credit Facility [Line Items]</t>
        </is>
      </c>
    </row>
    <row r="28">
      <c r="A28" s="4" t="inlineStr">
        <is>
          <t>Senior notes</t>
        </is>
      </c>
      <c r="B28" s="5" t="n">
        <v>469500000</v>
      </c>
      <c r="D28" s="6" t="n">
        <v>469500000</v>
      </c>
      <c r="F28" s="6" t="n">
        <v>500000000</v>
      </c>
      <c r="I28" s="6" t="n">
        <v>500000000</v>
      </c>
    </row>
    <row r="29">
      <c r="A29" s="4" t="inlineStr">
        <is>
          <t>Interest rate, stated percentage</t>
        </is>
      </c>
      <c r="I29" s="4" t="inlineStr">
        <is>
          <t>4.65%</t>
        </is>
      </c>
    </row>
    <row r="30">
      <c r="A30" s="4" t="inlineStr">
        <is>
          <t>Interest rate swap principal</t>
        </is>
      </c>
      <c r="B30" s="5" t="n">
        <v>200000000</v>
      </c>
      <c r="D30" s="5" t="n">
        <v>200000000</v>
      </c>
    </row>
    <row r="31">
      <c r="A31" s="4" t="inlineStr">
        <is>
          <t>Payments of debt issuance costs</t>
        </is>
      </c>
      <c r="C31" s="5" t="n">
        <v>6900000</v>
      </c>
    </row>
    <row r="32">
      <c r="A32" s="4" t="inlineStr">
        <is>
          <t>Derivative Liability, Notional Amount</t>
        </is>
      </c>
      <c r="G32" s="6" t="n">
        <v>100000000</v>
      </c>
    </row>
    <row r="33">
      <c r="A33" s="4" t="inlineStr">
        <is>
          <t>Senior Notes due 2028 [Member]</t>
        </is>
      </c>
    </row>
    <row r="34">
      <c r="A34" s="3" t="inlineStr">
        <is>
          <t>Line of Credit Facility [Line Items]</t>
        </is>
      </c>
    </row>
    <row r="35">
      <c r="A35" s="4" t="inlineStr">
        <is>
          <t>Senior notes</t>
        </is>
      </c>
      <c r="B35" s="6" t="n">
        <v>300000000</v>
      </c>
      <c r="D35" s="6" t="n">
        <v>300000000</v>
      </c>
      <c r="F35" s="6" t="n">
        <v>300000000</v>
      </c>
      <c r="H35" s="6" t="n">
        <v>300000000</v>
      </c>
    </row>
    <row r="36">
      <c r="A36" s="4" t="inlineStr">
        <is>
          <t>Interest rate, stated percentage</t>
        </is>
      </c>
      <c r="H36" s="4" t="inlineStr">
        <is>
          <t>6.00%</t>
        </is>
      </c>
    </row>
    <row r="37">
      <c r="A37" s="4" t="inlineStr">
        <is>
          <t>Payments of debt issuance costs</t>
        </is>
      </c>
      <c r="C37" s="6" t="n">
        <v>4200000</v>
      </c>
    </row>
    <row r="38">
      <c r="A38" s="4" t="inlineStr">
        <is>
          <t>Line of Credit [Member]</t>
        </is>
      </c>
    </row>
    <row r="39">
      <c r="A39" s="3" t="inlineStr">
        <is>
          <t>Line of Credit Facility [Line Items]</t>
        </is>
      </c>
    </row>
    <row r="40">
      <c r="A40" s="4" t="inlineStr">
        <is>
          <t>Maximum borrowing capacity</t>
        </is>
      </c>
      <c r="J40" s="6" t="n">
        <v>500000000</v>
      </c>
    </row>
    <row r="41">
      <c r="A41" s="4" t="inlineStr">
        <is>
          <t>Available additional borrowing capacity</t>
        </is>
      </c>
      <c r="J41" s="5" t="n">
        <v>300000000</v>
      </c>
    </row>
    <row r="42">
      <c r="A42" s="4" t="inlineStr">
        <is>
          <t>Face amount</t>
        </is>
      </c>
      <c r="J42" s="6" t="n">
        <v>300000000</v>
      </c>
    </row>
    <row r="43">
      <c r="A43" s="4" t="inlineStr">
        <is>
          <t>Percent of commitments affected by amendment</t>
        </is>
      </c>
      <c r="H43" s="4" t="inlineStr">
        <is>
          <t>90.00%</t>
        </is>
      </c>
    </row>
    <row r="44">
      <c r="A44" s="4" t="inlineStr">
        <is>
          <t>Line of Credit [Member] | October 25, 2021 [Member]</t>
        </is>
      </c>
    </row>
    <row r="45">
      <c r="A45" s="3" t="inlineStr">
        <is>
          <t>Line of Credit Facility [Line Items]</t>
        </is>
      </c>
    </row>
    <row r="46">
      <c r="A46" s="4" t="inlineStr">
        <is>
          <t>Maximum borrowing capacity</t>
        </is>
      </c>
      <c r="H46" s="6" t="n">
        <v>500000000</v>
      </c>
    </row>
    <row r="47">
      <c r="A47" s="4" t="inlineStr">
        <is>
          <t>Line of Credit [Member] | January 25, 2023 [Member]</t>
        </is>
      </c>
    </row>
    <row r="48">
      <c r="A48" s="3" t="inlineStr">
        <is>
          <t>Line of Credit Facility [Line Items]</t>
        </is>
      </c>
    </row>
    <row r="49">
      <c r="A49" s="4" t="inlineStr">
        <is>
          <t>Maximum borrowing capacity</t>
        </is>
      </c>
      <c r="H49" s="6" t="n">
        <v>450000000</v>
      </c>
    </row>
    <row r="50">
      <c r="A50" s="4" t="inlineStr">
        <is>
          <t>Credit Agreement [Member] | Applicable Margin [Member] | Minimum [Member] | Adjusted Base Rate Advances [Member]</t>
        </is>
      </c>
    </row>
    <row r="51">
      <c r="A51" s="3" t="inlineStr">
        <is>
          <t>Line of Credit Facility [Line Items]</t>
        </is>
      </c>
    </row>
    <row r="52">
      <c r="A52" s="4" t="inlineStr">
        <is>
          <t>Basis spread on variable rate</t>
        </is>
      </c>
      <c r="B52" s="4" t="inlineStr">
        <is>
          <t>0.125%</t>
        </is>
      </c>
      <c r="D52" s="4" t="inlineStr">
        <is>
          <t>0.125%</t>
        </is>
      </c>
    </row>
    <row r="53">
      <c r="A53" s="4" t="inlineStr">
        <is>
          <t>Credit Agreement [Member] | Applicable Margin [Member] | Minimum [Member] | Eurodollar Advances [Member]</t>
        </is>
      </c>
    </row>
    <row r="54">
      <c r="A54" s="3" t="inlineStr">
        <is>
          <t>Line of Credit Facility [Line Items]</t>
        </is>
      </c>
    </row>
    <row r="55">
      <c r="A55" s="4" t="inlineStr">
        <is>
          <t>Basis spread on variable rate</t>
        </is>
      </c>
      <c r="B55" s="4" t="inlineStr">
        <is>
          <t>1.125%</t>
        </is>
      </c>
      <c r="D55" s="4" t="inlineStr">
        <is>
          <t>1.125%</t>
        </is>
      </c>
    </row>
    <row r="56">
      <c r="A56" s="4" t="inlineStr">
        <is>
          <t>Credit Agreement [Member] | Applicable Margin [Member] | Maximum [Member] | Adjusted Base Rate Advances [Member]</t>
        </is>
      </c>
    </row>
    <row r="57">
      <c r="A57" s="3" t="inlineStr">
        <is>
          <t>Line of Credit Facility [Line Items]</t>
        </is>
      </c>
    </row>
    <row r="58">
      <c r="A58" s="4" t="inlineStr">
        <is>
          <t>Basis spread on variable rate</t>
        </is>
      </c>
      <c r="B58" s="4" t="inlineStr">
        <is>
          <t>0.75%</t>
        </is>
      </c>
      <c r="D58" s="4" t="inlineStr">
        <is>
          <t>0.75%</t>
        </is>
      </c>
    </row>
    <row r="59">
      <c r="A59" s="4" t="inlineStr">
        <is>
          <t>Credit Agreement [Member] | Applicable Margin [Member] | Maximum [Member] | Eurodollar Advances [Member]</t>
        </is>
      </c>
    </row>
    <row r="60">
      <c r="A60" s="3" t="inlineStr">
        <is>
          <t>Line of Credit Facility [Line Items]</t>
        </is>
      </c>
    </row>
    <row r="61">
      <c r="A61" s="4" t="inlineStr">
        <is>
          <t>Basis spread on variable rate</t>
        </is>
      </c>
      <c r="B61" s="4" t="inlineStr">
        <is>
          <t>1.75%</t>
        </is>
      </c>
      <c r="D61" s="4" t="inlineStr">
        <is>
          <t>1.75%</t>
        </is>
      </c>
    </row>
    <row r="62">
      <c r="A62" s="4" t="inlineStr">
        <is>
          <t>Credit Agreement [Member] | Adjusted Base Rate [Member] | Minimum [Member] | Adjusted Base Rate Advances [Member] | Federal Funds Rate [Member]</t>
        </is>
      </c>
    </row>
    <row r="63">
      <c r="A63" s="3" t="inlineStr">
        <is>
          <t>Line of Credit Facility [Line Items]</t>
        </is>
      </c>
    </row>
    <row r="64">
      <c r="A64" s="4" t="inlineStr">
        <is>
          <t>Basis spread on variable rate</t>
        </is>
      </c>
      <c r="B64" s="4" t="inlineStr">
        <is>
          <t>0.50%</t>
        </is>
      </c>
      <c r="D64" s="4" t="inlineStr">
        <is>
          <t>0.50%</t>
        </is>
      </c>
    </row>
    <row r="65">
      <c r="A65" s="4" t="inlineStr">
        <is>
          <t>Credit Agreement [Member] | Adjusted Base Rate [Member] | Minimum [Member] | Adjusted Base Rate Advances [Member] | Eurodollar Rate [Member]</t>
        </is>
      </c>
    </row>
    <row r="66">
      <c r="A66" s="3" t="inlineStr">
        <is>
          <t>Line of Credit Facility [Line Items]</t>
        </is>
      </c>
    </row>
    <row r="67">
      <c r="A67" s="4" t="inlineStr">
        <is>
          <t>Basis spread on variable rate</t>
        </is>
      </c>
      <c r="B67" s="4" t="inlineStr">
        <is>
          <t>1.00%</t>
        </is>
      </c>
      <c r="D67" s="4" t="inlineStr">
        <is>
          <t>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Disclosure, Balance Sheet Disclosure (Details) - USD ($) $ in Thousands</t>
        </is>
      </c>
      <c r="B1" s="2" t="inlineStr">
        <is>
          <t>Jun. 30, 2021</t>
        </is>
      </c>
      <c r="C1" s="2" t="inlineStr">
        <is>
          <t>Dec. 31, 2020</t>
        </is>
      </c>
    </row>
    <row r="2">
      <c r="A2" s="3" t="inlineStr">
        <is>
          <t>Assets:</t>
        </is>
      </c>
    </row>
    <row r="3">
      <c r="A3" s="4" t="inlineStr">
        <is>
          <t>Operating lease assets</t>
        </is>
      </c>
      <c r="B3" s="6" t="n">
        <v>152008</v>
      </c>
      <c r="C3" s="6" t="n">
        <v>141206</v>
      </c>
    </row>
    <row r="4">
      <c r="A4" s="3" t="inlineStr">
        <is>
          <t>Current</t>
        </is>
      </c>
    </row>
    <row r="5">
      <c r="A5" s="4" t="inlineStr">
        <is>
          <t>Operating</t>
        </is>
      </c>
      <c r="B5" s="5" t="n">
        <v>20695</v>
      </c>
      <c r="C5" s="5" t="n">
        <v>18798</v>
      </c>
    </row>
    <row r="6">
      <c r="A6" s="3" t="inlineStr">
        <is>
          <t>Noncurrent</t>
        </is>
      </c>
    </row>
    <row r="7">
      <c r="A7" s="4" t="inlineStr">
        <is>
          <t>Operating</t>
        </is>
      </c>
      <c r="B7" s="6" t="n">
        <v>163027</v>
      </c>
      <c r="C7" s="6" t="n">
        <v>156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Leases - Lessee Disclosure, Maturity of Lease Liabilities (Details)</t>
        </is>
      </c>
      <c r="B1" s="2" t="inlineStr">
        <is>
          <t>6 Months Ended</t>
        </is>
      </c>
    </row>
    <row r="2">
      <c r="B2" s="2" t="inlineStr">
        <is>
          <t>Jun. 30, 2021</t>
        </is>
      </c>
    </row>
    <row r="3">
      <c r="A3" s="4" t="inlineStr">
        <is>
          <t>Maximum [Member]</t>
        </is>
      </c>
    </row>
    <row r="4">
      <c r="A4" s="3" t="inlineStr">
        <is>
          <t>Operating Lease and Lease Term [Line Items]</t>
        </is>
      </c>
    </row>
    <row r="5">
      <c r="A5" s="4" t="inlineStr">
        <is>
          <t>OperatingLeasesOperatingLeaseTerm</t>
        </is>
      </c>
      <c r="B5"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r. 31, 2020</t>
        </is>
      </c>
    </row>
    <row r="3">
      <c r="A3" s="3" t="inlineStr">
        <is>
          <t>Loss Contingencies [Line Items]</t>
        </is>
      </c>
    </row>
    <row r="4">
      <c r="A4" s="4" t="inlineStr">
        <is>
          <t>Notes payable, fair value disclosure</t>
        </is>
      </c>
      <c r="B4" s="6" t="n">
        <v>777000000</v>
      </c>
      <c r="D4" s="6" t="n">
        <v>777000000</v>
      </c>
    </row>
    <row r="5">
      <c r="A5" s="4" t="inlineStr">
        <is>
          <t>Derivative, variable interest rate</t>
        </is>
      </c>
      <c r="G5" s="4" t="inlineStr">
        <is>
          <t>2.823%</t>
        </is>
      </c>
    </row>
    <row r="6">
      <c r="A6" s="4" t="inlineStr">
        <is>
          <t>Other income (expense), net</t>
        </is>
      </c>
      <c r="B6" s="5" t="n">
        <v>1955000</v>
      </c>
      <c r="C6" s="6" t="n">
        <v>3660000</v>
      </c>
      <c r="D6" s="5" t="n">
        <v>3408000</v>
      </c>
      <c r="E6" s="6" t="n">
        <v>10788000</v>
      </c>
    </row>
    <row r="7">
      <c r="A7" s="4" t="inlineStr">
        <is>
          <t>Proceeds from sale of debt securities</t>
        </is>
      </c>
      <c r="D7" s="5" t="n">
        <v>4486000</v>
      </c>
      <c r="E7" s="5" t="n">
        <v>0</v>
      </c>
    </row>
    <row r="8">
      <c r="A8" s="4" t="inlineStr">
        <is>
          <t>Investments, fair value disclosure</t>
        </is>
      </c>
      <c r="B8" s="5" t="n">
        <v>6900000</v>
      </c>
      <c r="D8" s="5" t="n">
        <v>6900000</v>
      </c>
    </row>
    <row r="9">
      <c r="A9" s="4" t="inlineStr">
        <is>
          <t>Foreign Currency Transaction Gain (Loss), before Tax</t>
        </is>
      </c>
      <c r="B9" s="5" t="n">
        <v>-1800000</v>
      </c>
      <c r="C9" s="5" t="n">
        <v>-3900000</v>
      </c>
      <c r="D9" s="5" t="n">
        <v>-3700000</v>
      </c>
      <c r="E9" s="5" t="n">
        <v>-11000000</v>
      </c>
    </row>
    <row r="10">
      <c r="A10" s="4" t="inlineStr">
        <is>
          <t>Debt Securities, Available-for-sale, Realized Gain</t>
        </is>
      </c>
      <c r="B10" s="5" t="n">
        <v>200000</v>
      </c>
      <c r="D10" s="5" t="n">
        <v>500000</v>
      </c>
    </row>
    <row r="11">
      <c r="A11" s="4" t="inlineStr">
        <is>
          <t>Debt Securities, Available-for-sale, Unrealized Gain</t>
        </is>
      </c>
      <c r="D11" s="5" t="n">
        <v>700000</v>
      </c>
    </row>
    <row r="12">
      <c r="A12" s="4" t="inlineStr">
        <is>
          <t>Angolan bonds</t>
        </is>
      </c>
      <c r="B12" s="5" t="n">
        <v>6914000</v>
      </c>
      <c r="D12" s="5" t="n">
        <v>6914000</v>
      </c>
      <c r="F12" s="6" t="n">
        <v>10179000</v>
      </c>
    </row>
    <row r="13">
      <c r="A13" s="4" t="inlineStr">
        <is>
          <t>Loss Contingency, Receivable, Current</t>
        </is>
      </c>
      <c r="B13" s="5" t="n">
        <v>73000000</v>
      </c>
      <c r="D13" s="5" t="n">
        <v>73000000</v>
      </c>
    </row>
    <row r="14">
      <c r="A14" s="4" t="inlineStr">
        <is>
          <t>Loss Contingency, Estimate of Possible Loss</t>
        </is>
      </c>
      <c r="B14" s="5" t="n">
        <v>51000000</v>
      </c>
      <c r="D14" s="5" t="n">
        <v>51000000</v>
      </c>
    </row>
    <row r="15">
      <c r="A15" s="4" t="inlineStr">
        <is>
          <t>Bonds</t>
        </is>
      </c>
    </row>
    <row r="16">
      <c r="A16" s="3" t="inlineStr">
        <is>
          <t>Loss Contingencies [Line Items]</t>
        </is>
      </c>
    </row>
    <row r="17">
      <c r="A17" s="4" t="inlineStr">
        <is>
          <t>Proceeds from sale of debt securities</t>
        </is>
      </c>
      <c r="B17" s="5" t="n">
        <v>1900000</v>
      </c>
      <c r="D17" s="5" t="n">
        <v>4500000</v>
      </c>
    </row>
    <row r="18">
      <c r="A18" s="4" t="inlineStr">
        <is>
          <t>Angola, Kwanza [Member]</t>
        </is>
      </c>
    </row>
    <row r="19">
      <c r="A19" s="3" t="inlineStr">
        <is>
          <t>Loss Contingencies [Line Items]</t>
        </is>
      </c>
    </row>
    <row r="20">
      <c r="A20" s="4" t="inlineStr">
        <is>
          <t>Cash and cash equivalents</t>
        </is>
      </c>
      <c r="B20" s="5" t="n">
        <v>6600000</v>
      </c>
      <c r="D20" s="5" t="n">
        <v>6600000</v>
      </c>
      <c r="F20" s="5" t="n">
        <v>4700000</v>
      </c>
    </row>
    <row r="21">
      <c r="A21" s="4" t="inlineStr">
        <is>
          <t>Foreign Currency Transaction Gain (Loss), before Tax</t>
        </is>
      </c>
      <c r="B21" s="5" t="n">
        <v>-500000</v>
      </c>
      <c r="C21" s="5" t="n">
        <v>-200000</v>
      </c>
      <c r="D21" s="5" t="n">
        <v>-1900000</v>
      </c>
      <c r="E21" s="5" t="n">
        <v>-2200000</v>
      </c>
    </row>
    <row r="22">
      <c r="A22" s="4" t="inlineStr">
        <is>
          <t>Brazil, Brazil Real</t>
        </is>
      </c>
    </row>
    <row r="23">
      <c r="A23" s="3" t="inlineStr">
        <is>
          <t>Loss Contingencies [Line Items]</t>
        </is>
      </c>
    </row>
    <row r="24">
      <c r="A24" s="4" t="inlineStr">
        <is>
          <t>Foreign Currency Transaction Gain (Loss), before Tax</t>
        </is>
      </c>
      <c r="B24" s="5" t="n">
        <v>100000</v>
      </c>
      <c r="C24" s="6" t="n">
        <v>-3700000</v>
      </c>
      <c r="D24" s="5" t="n">
        <v>100000</v>
      </c>
      <c r="E24" s="6" t="n">
        <v>-7700000</v>
      </c>
    </row>
    <row r="25">
      <c r="A25" s="4" t="inlineStr">
        <is>
          <t>ANGOLA</t>
        </is>
      </c>
    </row>
    <row r="26">
      <c r="A26" s="3" t="inlineStr">
        <is>
          <t>Loss Contingencies [Line Items]</t>
        </is>
      </c>
    </row>
    <row r="27">
      <c r="A27" s="4" t="inlineStr">
        <is>
          <t>Angolan bonds</t>
        </is>
      </c>
      <c r="B27" s="5" t="n">
        <v>6900000</v>
      </c>
      <c r="D27" s="5" t="n">
        <v>6900000</v>
      </c>
      <c r="F27" s="6" t="n">
        <v>10000000</v>
      </c>
    </row>
    <row r="28">
      <c r="A28" s="4" t="inlineStr">
        <is>
          <t>Senior Notes due 2024 [Member]</t>
        </is>
      </c>
    </row>
    <row r="29">
      <c r="A29" s="3" t="inlineStr">
        <is>
          <t>Loss Contingencies [Line Items]</t>
        </is>
      </c>
    </row>
    <row r="30">
      <c r="A30" s="4" t="inlineStr">
        <is>
          <t>Interest rate swap principal</t>
        </is>
      </c>
      <c r="B30" s="6" t="n">
        <v>200000000</v>
      </c>
      <c r="D30" s="6" t="n">
        <v>200000000</v>
      </c>
    </row>
    <row r="31">
      <c r="A31" s="4" t="inlineStr">
        <is>
          <t>Senior Notes due 2024 [Member] | London Interbank Offered Rate (LIBOR) [Member] | Minimum [Member]</t>
        </is>
      </c>
    </row>
    <row r="32">
      <c r="A32" s="3" t="inlineStr">
        <is>
          <t>Loss Contingencies [Line Items]</t>
        </is>
      </c>
    </row>
    <row r="33">
      <c r="A33" s="4" t="inlineStr">
        <is>
          <t>Derivative, variable interest rate</t>
        </is>
      </c>
      <c r="G33" s="4" t="inlineStr">
        <is>
          <t>2.426%</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Stock-Based Compensation and Share Repurchase Plan (Details) - USD ($) $ in Millions</t>
        </is>
      </c>
      <c r="B1" s="2" t="inlineStr">
        <is>
          <t>6 Months Ended</t>
        </is>
      </c>
    </row>
    <row r="2">
      <c r="B2" s="2" t="inlineStr">
        <is>
          <t>Jun. 30, 2021</t>
        </is>
      </c>
      <c r="C2" s="2" t="inlineStr">
        <is>
          <t>Dec. 31, 2020</t>
        </is>
      </c>
      <c r="D2" s="2" t="inlineStr">
        <is>
          <t>Dec. 31, 2015</t>
        </is>
      </c>
      <c r="E2" s="2" t="inlineStr">
        <is>
          <t>Dec. 31, 2014</t>
        </is>
      </c>
    </row>
    <row r="3">
      <c r="A3" s="3" t="inlineStr">
        <is>
          <t>Shareholders' Equity, Earnings Per Share And Stock-Based Compensation [Line Items]</t>
        </is>
      </c>
    </row>
    <row r="4">
      <c r="A4" s="4" t="inlineStr">
        <is>
          <t>Award vesting period</t>
        </is>
      </c>
      <c r="B4" s="4" t="inlineStr">
        <is>
          <t>3 years</t>
        </is>
      </c>
    </row>
    <row r="5">
      <c r="A5" s="4" t="inlineStr">
        <is>
          <t>Number outstanding (in shares)</t>
        </is>
      </c>
      <c r="B5" s="5" t="n">
        <v>2493742</v>
      </c>
      <c r="C5" s="5" t="n">
        <v>1955346</v>
      </c>
    </row>
    <row r="6">
      <c r="A6" s="4" t="inlineStr">
        <is>
          <t>Number of shares authorized to be repurchased (in shares)</t>
        </is>
      </c>
      <c r="E6" s="5" t="n">
        <v>10000000</v>
      </c>
    </row>
    <row r="7">
      <c r="A7" s="4" t="inlineStr">
        <is>
          <t>Total number of shares repurchased to date (in shares)</t>
        </is>
      </c>
      <c r="D7" s="5" t="n">
        <v>2000000</v>
      </c>
    </row>
    <row r="8">
      <c r="A8" s="4" t="inlineStr">
        <is>
          <t>Stock Repurchase Program, Authorized Amount</t>
        </is>
      </c>
      <c r="D8" s="6" t="n">
        <v>100</v>
      </c>
    </row>
    <row r="9">
      <c r="A9" s="4" t="inlineStr">
        <is>
          <t>Restricted Stock Units (RSUs) [Member]</t>
        </is>
      </c>
    </row>
    <row r="10">
      <c r="A10" s="3" t="inlineStr">
        <is>
          <t>Shareholders' Equity, Earnings Per Share And Stock-Based Compensation [Line Items]</t>
        </is>
      </c>
    </row>
    <row r="11">
      <c r="A11" s="4" t="inlineStr">
        <is>
          <t>Compensation cost not yet recognized</t>
        </is>
      </c>
      <c r="B11" s="6"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6241</v>
      </c>
      <c r="C4" s="6" t="n">
        <v>-24788</v>
      </c>
      <c r="D4" s="6" t="n">
        <v>-3124</v>
      </c>
      <c r="E4" s="6" t="n">
        <v>-392386</v>
      </c>
    </row>
    <row r="5">
      <c r="A5" s="3" t="inlineStr">
        <is>
          <t>Other Comprehensive Income (Loss):</t>
        </is>
      </c>
    </row>
    <row r="6">
      <c r="A6" s="4" t="inlineStr">
        <is>
          <t>Foreign currency translation adjustments</t>
        </is>
      </c>
      <c r="B6" s="5" t="n">
        <v>6468</v>
      </c>
      <c r="C6" s="5" t="n">
        <v>10629</v>
      </c>
      <c r="D6" s="5" t="n">
        <v>3612</v>
      </c>
      <c r="E6" s="5" t="n">
        <v>-59696</v>
      </c>
    </row>
    <row r="7">
      <c r="A7" s="4" t="inlineStr">
        <is>
          <t>OCI, Debt Securities, Available-for-Sale, Unrealized Holding Gain (Loss), before Adjustment, after Tax</t>
        </is>
      </c>
      <c r="B7" s="5" t="n">
        <v>-369</v>
      </c>
      <c r="C7" s="5" t="n">
        <v>0</v>
      </c>
      <c r="D7" s="5" t="n">
        <v>685</v>
      </c>
      <c r="E7" s="5" t="n">
        <v>0</v>
      </c>
    </row>
    <row r="8">
      <c r="A8" s="4" t="inlineStr">
        <is>
          <t>Total other comprehensive income (loss)</t>
        </is>
      </c>
      <c r="B8" s="5" t="n">
        <v>6099</v>
      </c>
      <c r="C8" s="5" t="n">
        <v>10629</v>
      </c>
      <c r="D8" s="5" t="n">
        <v>4297</v>
      </c>
      <c r="E8" s="5" t="n">
        <v>-59696</v>
      </c>
    </row>
    <row r="9">
      <c r="A9" s="4" t="inlineStr">
        <is>
          <t>Comprehensive income (loss)</t>
        </is>
      </c>
      <c r="B9" s="6" t="n">
        <v>12340</v>
      </c>
      <c r="C9" s="6" t="n">
        <v>-14159</v>
      </c>
      <c r="D9" s="6" t="n">
        <v>1173</v>
      </c>
      <c r="E9" s="6" t="n">
        <v>-452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Narrative (Details) - USD ($)</t>
        </is>
      </c>
      <c r="B1" s="2" t="inlineStr">
        <is>
          <t>6 Months Ended</t>
        </is>
      </c>
    </row>
    <row r="2">
      <c r="B2" s="2" t="inlineStr">
        <is>
          <t>Jun. 30, 2021</t>
        </is>
      </c>
      <c r="C2" s="2" t="inlineStr">
        <is>
          <t>Dec. 31, 2020</t>
        </is>
      </c>
    </row>
    <row r="3">
      <c r="A3" s="3" t="inlineStr">
        <is>
          <t>Income Tax Disclosure [Abstract]</t>
        </is>
      </c>
    </row>
    <row r="4">
      <c r="A4" s="4" t="inlineStr">
        <is>
          <t>Probability threshold</t>
        </is>
      </c>
      <c r="B4" s="4" t="inlineStr">
        <is>
          <t>50.00%</t>
        </is>
      </c>
    </row>
    <row r="5">
      <c r="A5" s="3" t="inlineStr">
        <is>
          <t>Income Tax Examination [Line Items]</t>
        </is>
      </c>
    </row>
    <row r="6">
      <c r="A6" s="4" t="inlineStr">
        <is>
          <t>Income Taxes Receivable</t>
        </is>
      </c>
      <c r="B6" s="6" t="n">
        <v>33</v>
      </c>
    </row>
    <row r="7">
      <c r="A7" s="4" t="inlineStr">
        <is>
          <t>Proceeds from Income Tax Refunds</t>
        </is>
      </c>
      <c r="B7" s="9" t="n">
        <v>5.6</v>
      </c>
    </row>
    <row r="8">
      <c r="A8" s="4" t="inlineStr">
        <is>
          <t>NoncashIncomeTaxBenefit</t>
        </is>
      </c>
      <c r="B8" s="9" t="n">
        <v>8.4</v>
      </c>
    </row>
    <row r="9">
      <c r="A9" s="4" t="inlineStr">
        <is>
          <t>Liability for Uncertainty in Income Taxes, Noncurrent</t>
        </is>
      </c>
      <c r="B9" s="6" t="n">
        <v>12000000</v>
      </c>
      <c r="C9" s="6" t="n">
        <v>1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Income Taxes - Summary Of Earliest Tax Years Open To Examination (Details)</t>
        </is>
      </c>
      <c r="B1" s="2" t="inlineStr">
        <is>
          <t>6 Months Ended</t>
        </is>
      </c>
    </row>
    <row r="2">
      <c r="B2" s="2" t="inlineStr">
        <is>
          <t>Jun. 30, 2021</t>
        </is>
      </c>
    </row>
    <row r="3">
      <c r="A3" s="4" t="inlineStr">
        <is>
          <t>United States [Member]</t>
        </is>
      </c>
    </row>
    <row r="4">
      <c r="A4" s="3" t="inlineStr">
        <is>
          <t>Income Tax Examination [Line Items]</t>
        </is>
      </c>
    </row>
    <row r="5">
      <c r="A5" s="4" t="inlineStr">
        <is>
          <t>Earliest tax years open to examination by tax authorities</t>
        </is>
      </c>
      <c r="B5" s="4" t="inlineStr">
        <is>
          <t>2014</t>
        </is>
      </c>
    </row>
    <row r="6">
      <c r="A6" s="4" t="inlineStr">
        <is>
          <t>United Kingdom [Member]</t>
        </is>
      </c>
    </row>
    <row r="7">
      <c r="A7" s="3" t="inlineStr">
        <is>
          <t>Income Tax Examination [Line Items]</t>
        </is>
      </c>
    </row>
    <row r="8">
      <c r="A8" s="4" t="inlineStr">
        <is>
          <t>Earliest tax years open to examination by tax authorities</t>
        </is>
      </c>
      <c r="B8" s="4" t="inlineStr">
        <is>
          <t>2019</t>
        </is>
      </c>
    </row>
    <row r="9">
      <c r="A9" s="4" t="inlineStr">
        <is>
          <t>Norway [Member]</t>
        </is>
      </c>
    </row>
    <row r="10">
      <c r="A10" s="3" t="inlineStr">
        <is>
          <t>Income Tax Examination [Line Items]</t>
        </is>
      </c>
    </row>
    <row r="11">
      <c r="A11" s="4" t="inlineStr">
        <is>
          <t>Earliest tax years open to examination by tax authorities</t>
        </is>
      </c>
      <c r="B11" s="4" t="inlineStr">
        <is>
          <t>2016</t>
        </is>
      </c>
    </row>
    <row r="12">
      <c r="A12" s="4" t="inlineStr">
        <is>
          <t>ANGOLA</t>
        </is>
      </c>
    </row>
    <row r="13">
      <c r="A13" s="3" t="inlineStr">
        <is>
          <t>Income Tax Examination [Line Items]</t>
        </is>
      </c>
    </row>
    <row r="14">
      <c r="A14" s="4" t="inlineStr">
        <is>
          <t>Earliest tax years open to examination by tax authorities</t>
        </is>
      </c>
      <c r="B14" s="4" t="inlineStr">
        <is>
          <t>2013</t>
        </is>
      </c>
    </row>
    <row r="15">
      <c r="A15" s="4" t="inlineStr">
        <is>
          <t>BRAZIL</t>
        </is>
      </c>
    </row>
    <row r="16">
      <c r="A16" s="3" t="inlineStr">
        <is>
          <t>Income Tax Examination [Line Items]</t>
        </is>
      </c>
    </row>
    <row r="17">
      <c r="A17" s="4" t="inlineStr">
        <is>
          <t>Earliest tax years open to examination by tax authorities</t>
        </is>
      </c>
      <c r="B17" s="4" t="inlineStr">
        <is>
          <t>2016</t>
        </is>
      </c>
    </row>
    <row r="18">
      <c r="A18" s="4" t="inlineStr">
        <is>
          <t>AUSTRALIA</t>
        </is>
      </c>
    </row>
    <row r="19">
      <c r="A19" s="3" t="inlineStr">
        <is>
          <t>Income Tax Examination [Line Items]</t>
        </is>
      </c>
    </row>
    <row r="20">
      <c r="A20" s="4" t="inlineStr">
        <is>
          <t>Earliest tax years open to examination by tax authorities</t>
        </is>
      </c>
      <c r="B20" s="4" t="inlineStr">
        <is>
          <t>20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Financial Data By Business Segm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Revenue</t>
        </is>
      </c>
      <c r="B4" s="6" t="n">
        <v>498199</v>
      </c>
      <c r="C4" s="6" t="n">
        <v>437553</v>
      </c>
      <c r="D4" s="6" t="n">
        <v>427216</v>
      </c>
      <c r="F4" s="6" t="n">
        <v>935752</v>
      </c>
      <c r="G4" s="6" t="n">
        <v>963884</v>
      </c>
    </row>
    <row r="5">
      <c r="A5" s="4" t="inlineStr">
        <is>
          <t>Income (Loss) from Operations</t>
        </is>
      </c>
      <c r="B5" s="5" t="n">
        <v>22819</v>
      </c>
      <c r="C5" s="5" t="n">
        <v>13783</v>
      </c>
      <c r="D5" s="5" t="n">
        <v>-5182</v>
      </c>
      <c r="F5" s="5" t="n">
        <v>36602</v>
      </c>
      <c r="G5" s="5" t="n">
        <v>-385939</v>
      </c>
    </row>
    <row r="6">
      <c r="A6" s="4" t="inlineStr">
        <is>
          <t>Depreciation and amortization, including goodwill impairment</t>
        </is>
      </c>
      <c r="B6" s="5" t="n">
        <v>35225</v>
      </c>
      <c r="C6" s="5" t="n">
        <v>36471</v>
      </c>
      <c r="D6" s="5" t="n">
        <v>38698</v>
      </c>
      <c r="F6" s="5" t="n">
        <v>71696</v>
      </c>
      <c r="G6" s="5" t="n">
        <v>394894</v>
      </c>
    </row>
    <row r="7">
      <c r="A7" s="4" t="inlineStr">
        <is>
          <t>Other adjustments to Income from continuing operations</t>
        </is>
      </c>
      <c r="C7" s="5" t="n">
        <v>1308</v>
      </c>
      <c r="D7" s="5" t="n">
        <v>5708</v>
      </c>
      <c r="F7" s="5" t="n">
        <v>1308</v>
      </c>
      <c r="G7" s="5" t="n">
        <v>12338</v>
      </c>
    </row>
    <row r="8">
      <c r="A8" s="4" t="inlineStr">
        <is>
          <t>Total adjustments to Income from continuing operations</t>
        </is>
      </c>
      <c r="B8" s="5" t="n">
        <v>1415</v>
      </c>
      <c r="C8" s="5" t="n">
        <v>1308</v>
      </c>
      <c r="D8" s="5" t="n">
        <v>5708</v>
      </c>
      <c r="F8" s="5" t="n">
        <v>2723</v>
      </c>
      <c r="G8" s="5" t="n">
        <v>391434</v>
      </c>
    </row>
    <row r="9">
      <c r="A9" s="4" t="inlineStr">
        <is>
          <t>Impairment of Long-Lived Assets Held-for-use</t>
        </is>
      </c>
      <c r="E9" s="6" t="n">
        <v>68763</v>
      </c>
      <c r="G9" s="5" t="n">
        <v>68763</v>
      </c>
    </row>
    <row r="10">
      <c r="A10" s="4" t="inlineStr">
        <is>
          <t>Impaired Assets to be Disposed of by Method Other than Sale, Amount of Impairment Loss</t>
        </is>
      </c>
      <c r="G10" s="5" t="n">
        <v>7328</v>
      </c>
    </row>
    <row r="11">
      <c r="A11" s="4" t="inlineStr">
        <is>
          <t>Goodwill, impairment loss</t>
        </is>
      </c>
      <c r="B11" s="5" t="n">
        <v>0</v>
      </c>
      <c r="D11" s="5" t="n">
        <v>0</v>
      </c>
      <c r="E11" s="5" t="n">
        <v>303005</v>
      </c>
      <c r="F11" s="5" t="n">
        <v>0</v>
      </c>
      <c r="G11" s="5" t="n">
        <v>303005</v>
      </c>
    </row>
    <row r="12">
      <c r="A12" s="4" t="inlineStr">
        <is>
          <t>Amortization of Intangible Assets</t>
        </is>
      </c>
      <c r="B12" s="5" t="n">
        <v>800</v>
      </c>
      <c r="C12" s="5" t="n">
        <v>1300</v>
      </c>
      <c r="D12" s="5" t="n">
        <v>800</v>
      </c>
      <c r="F12" s="5" t="n">
        <v>2100</v>
      </c>
      <c r="G12" s="5" t="n">
        <v>3400</v>
      </c>
    </row>
    <row r="13">
      <c r="A13" s="4" t="inlineStr">
        <is>
          <t>Write-off Equipment and Intangibles</t>
        </is>
      </c>
      <c r="G13" s="5" t="n">
        <v>7300</v>
      </c>
    </row>
    <row r="14">
      <c r="A14" s="4" t="inlineStr">
        <is>
          <t>Depreciation</t>
        </is>
      </c>
      <c r="B14" s="5" t="n">
        <v>35000</v>
      </c>
      <c r="C14" s="5" t="n">
        <v>35000</v>
      </c>
      <c r="D14" s="5" t="n">
        <v>38000</v>
      </c>
      <c r="F14" s="5" t="n">
        <v>70000</v>
      </c>
      <c r="G14" s="5" t="n">
        <v>81000</v>
      </c>
    </row>
    <row r="15">
      <c r="A15" s="4" t="inlineStr">
        <is>
          <t>Gain (Loss) on Disposition of Other Assets</t>
        </is>
      </c>
      <c r="B15" s="5" t="n">
        <v>1415</v>
      </c>
      <c r="F15" s="5" t="n">
        <v>1415</v>
      </c>
    </row>
    <row r="16">
      <c r="A16" s="4" t="inlineStr">
        <is>
          <t>Depreciation</t>
        </is>
      </c>
      <c r="B16" s="5" t="n">
        <v>35000</v>
      </c>
      <c r="C16" s="5" t="n">
        <v>35000</v>
      </c>
      <c r="D16" s="5" t="n">
        <v>38000</v>
      </c>
      <c r="F16" s="5" t="n">
        <v>70000</v>
      </c>
      <c r="G16" s="5" t="n">
        <v>81000</v>
      </c>
    </row>
    <row r="17">
      <c r="A17" s="4" t="inlineStr">
        <is>
          <t>Remotely Operated Vehicles [Member]</t>
        </is>
      </c>
    </row>
    <row r="18">
      <c r="A18" s="3" t="inlineStr">
        <is>
          <t>Segment Reporting Information [Line Items]</t>
        </is>
      </c>
    </row>
    <row r="19">
      <c r="A19" s="4" t="inlineStr">
        <is>
          <t>Revenue</t>
        </is>
      </c>
      <c r="B19" s="5" t="n">
        <v>141371</v>
      </c>
      <c r="C19" s="5" t="n">
        <v>119119</v>
      </c>
      <c r="D19" s="5" t="n">
        <v>119234</v>
      </c>
      <c r="F19" s="5" t="n">
        <v>260490</v>
      </c>
      <c r="G19" s="5" t="n">
        <v>259004</v>
      </c>
    </row>
    <row r="20">
      <c r="A20" s="4" t="inlineStr">
        <is>
          <t>Income (Loss) from Operations</t>
        </is>
      </c>
      <c r="B20" s="5" t="n">
        <v>21710</v>
      </c>
      <c r="C20" s="5" t="n">
        <v>14619</v>
      </c>
      <c r="D20" s="5" t="n">
        <v>11662</v>
      </c>
      <c r="F20" s="5" t="n">
        <v>36329</v>
      </c>
      <c r="G20" s="5" t="n">
        <v>-82421</v>
      </c>
    </row>
    <row r="21">
      <c r="A21" s="4" t="inlineStr">
        <is>
          <t>Goodwill, impairment loss</t>
        </is>
      </c>
      <c r="E21" s="5" t="n">
        <v>102118</v>
      </c>
    </row>
    <row r="22">
      <c r="A22" s="4" t="inlineStr">
        <is>
          <t>Subsea Projects [Member]</t>
        </is>
      </c>
    </row>
    <row r="23">
      <c r="A23" s="3" t="inlineStr">
        <is>
          <t>Segment Reporting Information [Line Items]</t>
        </is>
      </c>
    </row>
    <row r="24">
      <c r="A24" s="4" t="inlineStr">
        <is>
          <t>Revenue</t>
        </is>
      </c>
      <c r="B24" s="5" t="n">
        <v>107951</v>
      </c>
      <c r="C24" s="5" t="n">
        <v>89234</v>
      </c>
      <c r="D24" s="5" t="n">
        <v>73840</v>
      </c>
      <c r="F24" s="5" t="n">
        <v>197185</v>
      </c>
      <c r="G24" s="5" t="n">
        <v>148094</v>
      </c>
    </row>
    <row r="25">
      <c r="A25" s="4" t="inlineStr">
        <is>
          <t>Income (Loss) from Operations</t>
        </is>
      </c>
      <c r="B25" s="5" t="n">
        <v>7996</v>
      </c>
      <c r="C25" s="5" t="n">
        <v>8813</v>
      </c>
      <c r="D25" s="5" t="n">
        <v>-4135</v>
      </c>
      <c r="F25" s="5" t="n">
        <v>16809</v>
      </c>
      <c r="G25" s="5" t="n">
        <v>-83458</v>
      </c>
    </row>
    <row r="26">
      <c r="A26" s="4" t="inlineStr">
        <is>
          <t>Depreciation and amortization, including goodwill impairment</t>
        </is>
      </c>
      <c r="B26" s="5" t="n">
        <v>6862</v>
      </c>
      <c r="C26" s="5" t="n">
        <v>7125</v>
      </c>
      <c r="D26" s="5" t="n">
        <v>8255</v>
      </c>
      <c r="F26" s="5" t="n">
        <v>13987</v>
      </c>
      <c r="G26" s="5" t="n">
        <v>83162</v>
      </c>
    </row>
    <row r="27">
      <c r="A27" s="4" t="inlineStr">
        <is>
          <t>Other adjustments to Income from continuing operations</t>
        </is>
      </c>
      <c r="C27" s="5" t="n">
        <v>149</v>
      </c>
      <c r="D27" s="5" t="n">
        <v>1405</v>
      </c>
      <c r="F27" s="5" t="n">
        <v>149</v>
      </c>
      <c r="G27" s="5" t="n">
        <v>2621</v>
      </c>
    </row>
    <row r="28">
      <c r="A28" s="4" t="inlineStr">
        <is>
          <t>Total adjustments to Income from continuing operations</t>
        </is>
      </c>
      <c r="C28" s="5" t="n">
        <v>149</v>
      </c>
      <c r="D28" s="5" t="n">
        <v>1405</v>
      </c>
      <c r="F28" s="5" t="n">
        <v>149</v>
      </c>
      <c r="G28" s="5" t="n">
        <v>76428</v>
      </c>
    </row>
    <row r="29">
      <c r="A29" s="4" t="inlineStr">
        <is>
          <t>Impairment of Long-Lived Assets Held-for-use</t>
        </is>
      </c>
      <c r="G29" s="5" t="n">
        <v>7522</v>
      </c>
    </row>
    <row r="30">
      <c r="A30" s="4" t="inlineStr">
        <is>
          <t>Goodwill, impairment loss</t>
        </is>
      </c>
      <c r="E30" s="5" t="n">
        <v>66285</v>
      </c>
      <c r="G30" s="5" t="n">
        <v>66285</v>
      </c>
    </row>
    <row r="31">
      <c r="A31" s="4" t="inlineStr">
        <is>
          <t>Asset Integrity [Member]</t>
        </is>
      </c>
    </row>
    <row r="32">
      <c r="A32" s="3" t="inlineStr">
        <is>
          <t>Segment Reporting Information [Line Items]</t>
        </is>
      </c>
    </row>
    <row r="33">
      <c r="A33" s="4" t="inlineStr">
        <is>
          <t>Revenue</t>
        </is>
      </c>
      <c r="B33" s="5" t="n">
        <v>64070</v>
      </c>
      <c r="C33" s="5" t="n">
        <v>54048</v>
      </c>
      <c r="D33" s="5" t="n">
        <v>53969</v>
      </c>
      <c r="F33" s="5" t="n">
        <v>118118</v>
      </c>
      <c r="G33" s="5" t="n">
        <v>118698</v>
      </c>
    </row>
    <row r="34">
      <c r="A34" s="4" t="inlineStr">
        <is>
          <t>Income (Loss) from Operations</t>
        </is>
      </c>
      <c r="B34" s="5" t="n">
        <v>4721</v>
      </c>
      <c r="C34" s="5" t="n">
        <v>2474</v>
      </c>
      <c r="D34" s="5" t="n">
        <v>-1825</v>
      </c>
      <c r="F34" s="5" t="n">
        <v>7195</v>
      </c>
      <c r="G34" s="5" t="n">
        <v>-123360</v>
      </c>
    </row>
    <row r="35">
      <c r="A35" s="4" t="inlineStr">
        <is>
          <t>Depreciation and amortization, including goodwill impairment</t>
        </is>
      </c>
      <c r="B35" s="5" t="n">
        <v>1091</v>
      </c>
      <c r="C35" s="5" t="n">
        <v>1124</v>
      </c>
      <c r="D35" s="5" t="n">
        <v>757</v>
      </c>
      <c r="F35" s="5" t="n">
        <v>2215</v>
      </c>
      <c r="G35" s="5" t="n">
        <v>125100</v>
      </c>
    </row>
    <row r="36">
      <c r="A36" s="4" t="inlineStr">
        <is>
          <t>Other adjustments to Income from continuing operations</t>
        </is>
      </c>
      <c r="C36" s="5" t="n">
        <v>217</v>
      </c>
      <c r="D36" s="5" t="n">
        <v>1536</v>
      </c>
      <c r="F36" s="5" t="n">
        <v>217</v>
      </c>
      <c r="G36" s="5" t="n">
        <v>3767</v>
      </c>
    </row>
    <row r="37">
      <c r="A37" s="4" t="inlineStr">
        <is>
          <t>Total adjustments to Income from continuing operations</t>
        </is>
      </c>
      <c r="C37" s="5" t="n">
        <v>217</v>
      </c>
      <c r="D37" s="5" t="n">
        <v>1536</v>
      </c>
      <c r="F37" s="5" t="n">
        <v>217</v>
      </c>
      <c r="G37" s="5" t="n">
        <v>127148</v>
      </c>
    </row>
    <row r="38">
      <c r="A38" s="4" t="inlineStr">
        <is>
          <t>Goodwill, impairment loss</t>
        </is>
      </c>
      <c r="E38" s="5" t="n">
        <v>123214</v>
      </c>
    </row>
    <row r="39">
      <c r="A39" s="4" t="inlineStr">
        <is>
          <t>Subsea Products [Member]</t>
        </is>
      </c>
    </row>
    <row r="40">
      <c r="A40" s="3" t="inlineStr">
        <is>
          <t>Segment Reporting Information [Line Items]</t>
        </is>
      </c>
    </row>
    <row r="41">
      <c r="A41" s="4" t="inlineStr">
        <is>
          <t>Revenue</t>
        </is>
      </c>
      <c r="B41" s="5" t="n">
        <v>79127</v>
      </c>
      <c r="C41" s="5" t="n">
        <v>86825</v>
      </c>
      <c r="D41" s="5" t="n">
        <v>100570</v>
      </c>
      <c r="F41" s="5" t="n">
        <v>165952</v>
      </c>
      <c r="G41" s="5" t="n">
        <v>267104</v>
      </c>
    </row>
    <row r="42">
      <c r="A42" s="4" t="inlineStr">
        <is>
          <t>Income (Loss) from Operations</t>
        </is>
      </c>
      <c r="B42" s="5" t="n">
        <v>790</v>
      </c>
      <c r="C42" s="5" t="n">
        <v>2753</v>
      </c>
      <c r="D42" s="5" t="n">
        <v>3865</v>
      </c>
      <c r="F42" s="5" t="n">
        <v>3543</v>
      </c>
      <c r="G42" s="5" t="n">
        <v>-62273</v>
      </c>
    </row>
    <row r="43">
      <c r="A43" s="4" t="inlineStr">
        <is>
          <t>Depreciation and amortization, including goodwill impairment</t>
        </is>
      </c>
      <c r="B43" s="5" t="n">
        <v>3248</v>
      </c>
      <c r="C43" s="5" t="n">
        <v>3227</v>
      </c>
      <c r="D43" s="5" t="n">
        <v>3587</v>
      </c>
      <c r="F43" s="5" t="n">
        <v>6475</v>
      </c>
      <c r="G43" s="5" t="n">
        <v>19551</v>
      </c>
    </row>
    <row r="44">
      <c r="A44" s="4" t="inlineStr">
        <is>
          <t>Total adjustments to Income from continuing operations</t>
        </is>
      </c>
      <c r="C44" s="5" t="n">
        <v>537</v>
      </c>
      <c r="D44" s="5" t="n">
        <v>1212</v>
      </c>
      <c r="F44" s="5" t="n">
        <v>537</v>
      </c>
      <c r="G44" s="5" t="n">
        <v>75658</v>
      </c>
    </row>
    <row r="45">
      <c r="A45" s="4" t="inlineStr">
        <is>
          <t>Goodwill, impairment loss</t>
        </is>
      </c>
      <c r="E45" s="6" t="n">
        <v>11388</v>
      </c>
    </row>
    <row r="46">
      <c r="A46" s="4" t="inlineStr">
        <is>
          <t>Advanced Technologies [Member]</t>
        </is>
      </c>
    </row>
    <row r="47">
      <c r="A47" s="3" t="inlineStr">
        <is>
          <t>Segment Reporting Information [Line Items]</t>
        </is>
      </c>
    </row>
    <row r="48">
      <c r="A48" s="4" t="inlineStr">
        <is>
          <t>Revenue</t>
        </is>
      </c>
      <c r="B48" s="5" t="n">
        <v>105680</v>
      </c>
      <c r="C48" s="5" t="n">
        <v>88327</v>
      </c>
      <c r="D48" s="5" t="n">
        <v>79603</v>
      </c>
      <c r="F48" s="5" t="n">
        <v>194007</v>
      </c>
      <c r="G48" s="5" t="n">
        <v>170984</v>
      </c>
    </row>
    <row r="49">
      <c r="A49" s="4" t="inlineStr">
        <is>
          <t>Income (Loss) from Operations</t>
        </is>
      </c>
      <c r="B49" s="5" t="n">
        <v>19340</v>
      </c>
      <c r="C49" s="5" t="n">
        <v>16839</v>
      </c>
      <c r="D49" s="5" t="n">
        <v>13430</v>
      </c>
      <c r="F49" s="5" t="n">
        <v>36179</v>
      </c>
      <c r="G49" s="5" t="n">
        <v>26401</v>
      </c>
    </row>
    <row r="50">
      <c r="A50" s="4" t="inlineStr">
        <is>
          <t>Depreciation and amortization, including goodwill impairment</t>
        </is>
      </c>
      <c r="B50" s="5" t="n">
        <v>1404</v>
      </c>
      <c r="C50" s="5" t="n">
        <v>1276</v>
      </c>
      <c r="D50" s="5" t="n">
        <v>658</v>
      </c>
      <c r="F50" s="5" t="n">
        <v>2680</v>
      </c>
      <c r="G50" s="5" t="n">
        <v>1345</v>
      </c>
    </row>
    <row r="51">
      <c r="A51" s="4" t="inlineStr">
        <is>
          <t>Other adjustments to Income from continuing operations</t>
        </is>
      </c>
      <c r="C51" s="5" t="n">
        <v>10</v>
      </c>
      <c r="D51" s="5" t="n">
        <v>0</v>
      </c>
      <c r="F51" s="5" t="n">
        <v>10</v>
      </c>
      <c r="G51" s="5" t="n">
        <v>0</v>
      </c>
    </row>
    <row r="52">
      <c r="A52" s="4" t="inlineStr">
        <is>
          <t>Total adjustments to Income from continuing operations</t>
        </is>
      </c>
      <c r="C52" s="5" t="n">
        <v>10</v>
      </c>
      <c r="D52" s="5" t="n">
        <v>0</v>
      </c>
      <c r="F52" s="5" t="n">
        <v>10</v>
      </c>
      <c r="G52" s="5" t="n">
        <v>0</v>
      </c>
    </row>
    <row r="53">
      <c r="A53" s="4" t="inlineStr">
        <is>
          <t>Unallocated Expenses [Member]</t>
        </is>
      </c>
    </row>
    <row r="54">
      <c r="A54" s="3" t="inlineStr">
        <is>
          <t>Segment Reporting Information [Line Items]</t>
        </is>
      </c>
    </row>
    <row r="55">
      <c r="A55" s="4" t="inlineStr">
        <is>
          <t>Income (Loss) from Operations</t>
        </is>
      </c>
      <c r="B55" s="5" t="n">
        <v>-31738</v>
      </c>
      <c r="C55" s="5" t="n">
        <v>-31715</v>
      </c>
      <c r="D55" s="5" t="n">
        <v>-28179</v>
      </c>
      <c r="F55" s="5" t="n">
        <v>-63453</v>
      </c>
      <c r="G55" s="5" t="n">
        <v>-60828</v>
      </c>
    </row>
    <row r="56">
      <c r="A56" s="4" t="inlineStr">
        <is>
          <t>Depreciation, Depletion and Amortization</t>
        </is>
      </c>
      <c r="B56" s="5" t="n">
        <v>184</v>
      </c>
      <c r="C56" s="5" t="n">
        <v>767</v>
      </c>
      <c r="D56" s="5" t="n">
        <v>361</v>
      </c>
      <c r="F56" s="5" t="n">
        <v>951</v>
      </c>
      <c r="G56" s="5" t="n">
        <v>1469</v>
      </c>
    </row>
    <row r="57">
      <c r="A57" s="4" t="inlineStr">
        <is>
          <t>Energy Services and Products Member</t>
        </is>
      </c>
    </row>
    <row r="58">
      <c r="A58" s="3" t="inlineStr">
        <is>
          <t>Segment Reporting Information [Line Items]</t>
        </is>
      </c>
    </row>
    <row r="59">
      <c r="A59" s="4" t="inlineStr">
        <is>
          <t>Revenue</t>
        </is>
      </c>
      <c r="B59" s="5" t="n">
        <v>392519</v>
      </c>
    </row>
    <row r="60">
      <c r="A60" s="4" t="inlineStr">
        <is>
          <t>Energy Services and Products</t>
        </is>
      </c>
    </row>
    <row r="61">
      <c r="A61" s="3" t="inlineStr">
        <is>
          <t>Segment Reporting Information [Line Items]</t>
        </is>
      </c>
    </row>
    <row r="62">
      <c r="A62" s="4" t="inlineStr">
        <is>
          <t>Revenue</t>
        </is>
      </c>
      <c r="B62" s="5" t="n">
        <v>392519</v>
      </c>
      <c r="C62" s="5" t="n">
        <v>349226</v>
      </c>
      <c r="D62" s="5" t="n">
        <v>347613</v>
      </c>
      <c r="F62" s="5" t="n">
        <v>741745</v>
      </c>
      <c r="G62" s="5" t="n">
        <v>792900</v>
      </c>
    </row>
    <row r="63">
      <c r="A63" s="4" t="inlineStr">
        <is>
          <t>Income (Loss) from Operations</t>
        </is>
      </c>
      <c r="B63" s="5" t="n">
        <v>35217</v>
      </c>
      <c r="C63" s="5" t="n">
        <v>28659</v>
      </c>
      <c r="D63" s="5" t="n">
        <v>9567</v>
      </c>
      <c r="F63" s="5" t="n">
        <v>63876</v>
      </c>
      <c r="G63" s="5" t="n">
        <v>-351512</v>
      </c>
    </row>
    <row r="64">
      <c r="A64" s="4" t="inlineStr">
        <is>
          <t>Depreciation and amortization, including goodwill impairment</t>
        </is>
      </c>
      <c r="B64" s="5" t="n">
        <v>33637</v>
      </c>
      <c r="C64" s="5" t="n">
        <v>34428</v>
      </c>
      <c r="D64" s="5" t="n">
        <v>37679</v>
      </c>
      <c r="F64" s="5" t="n">
        <v>68065</v>
      </c>
      <c r="G64" s="5" t="n">
        <v>392080</v>
      </c>
    </row>
    <row r="65">
      <c r="A65" s="4" t="inlineStr">
        <is>
          <t>Subsea Robotics Member</t>
        </is>
      </c>
    </row>
    <row r="66">
      <c r="A66" s="3" t="inlineStr">
        <is>
          <t>Segment Reporting Information [Line Items]</t>
        </is>
      </c>
    </row>
    <row r="67">
      <c r="A67" s="4" t="inlineStr">
        <is>
          <t>Depreciation and amortization, including goodwill impairment</t>
        </is>
      </c>
      <c r="B67" s="5" t="n">
        <v>22436</v>
      </c>
      <c r="C67" s="5" t="n">
        <v>22952</v>
      </c>
      <c r="D67" s="5" t="n">
        <v>25080</v>
      </c>
      <c r="F67" s="5" t="n">
        <v>45388</v>
      </c>
      <c r="G67" s="5" t="n">
        <v>164267</v>
      </c>
    </row>
    <row r="68">
      <c r="A68" s="4" t="inlineStr">
        <is>
          <t>Other adjustments to Income from continuing operations</t>
        </is>
      </c>
      <c r="C68" s="5" t="n">
        <v>395</v>
      </c>
      <c r="D68" s="5" t="n">
        <v>1380</v>
      </c>
      <c r="F68" s="5" t="n">
        <v>395</v>
      </c>
      <c r="G68" s="5" t="n">
        <v>2299</v>
      </c>
    </row>
    <row r="69">
      <c r="A69" s="4" t="inlineStr">
        <is>
          <t>Total adjustments to Income from continuing operations</t>
        </is>
      </c>
      <c r="C69" s="5" t="n">
        <v>395</v>
      </c>
      <c r="D69" s="5" t="n">
        <v>1380</v>
      </c>
      <c r="F69" s="5" t="n">
        <v>395</v>
      </c>
      <c r="G69" s="5" t="n">
        <v>111745</v>
      </c>
    </row>
    <row r="70">
      <c r="A70" s="4" t="inlineStr">
        <is>
          <t>Impaired Assets to be Disposed of by Method Other than Sale, Amount of Impairment Loss</t>
        </is>
      </c>
      <c r="G70" s="5" t="n">
        <v>7328</v>
      </c>
    </row>
    <row r="71">
      <c r="A71" s="4" t="inlineStr">
        <is>
          <t>Goodwill, impairment loss</t>
        </is>
      </c>
      <c r="G71" s="5" t="n">
        <v>102118</v>
      </c>
    </row>
    <row r="72">
      <c r="A72" s="4" t="inlineStr">
        <is>
          <t>Manufactured Products Member</t>
        </is>
      </c>
    </row>
    <row r="73">
      <c r="A73" s="3" t="inlineStr">
        <is>
          <t>Segment Reporting Information [Line Items]</t>
        </is>
      </c>
    </row>
    <row r="74">
      <c r="A74" s="4" t="inlineStr">
        <is>
          <t>Other adjustments to Income from continuing operations</t>
        </is>
      </c>
      <c r="C74" s="6" t="n">
        <v>537</v>
      </c>
      <c r="D74" s="5" t="n">
        <v>1212</v>
      </c>
      <c r="F74" s="5" t="n">
        <v>537</v>
      </c>
      <c r="G74" s="5" t="n">
        <v>3196</v>
      </c>
    </row>
    <row r="75">
      <c r="A75" s="4" t="inlineStr">
        <is>
          <t>Impairment of Long-Lived Assets Held-for-use</t>
        </is>
      </c>
      <c r="G75" s="5" t="n">
        <v>61074</v>
      </c>
    </row>
    <row r="76">
      <c r="A76" s="4" t="inlineStr">
        <is>
          <t>Goodwill, impairment loss</t>
        </is>
      </c>
      <c r="G76" s="5" t="n">
        <v>11388</v>
      </c>
    </row>
    <row r="77">
      <c r="A77" s="4" t="inlineStr">
        <is>
          <t>Unallocated Expense Member</t>
        </is>
      </c>
    </row>
    <row r="78">
      <c r="A78" s="3" t="inlineStr">
        <is>
          <t>Segment Reporting Information [Line Items]</t>
        </is>
      </c>
    </row>
    <row r="79">
      <c r="A79" s="4" t="inlineStr">
        <is>
          <t>Other adjustments to Income from continuing operations</t>
        </is>
      </c>
      <c r="D79" s="5" t="n">
        <v>175</v>
      </c>
      <c r="G79" s="5" t="n">
        <v>455</v>
      </c>
    </row>
    <row r="80">
      <c r="A80" s="4" t="inlineStr">
        <is>
          <t>Total adjustments to Income from continuing operations</t>
        </is>
      </c>
      <c r="B80" s="5" t="n">
        <v>1415</v>
      </c>
      <c r="D80" s="6" t="n">
        <v>175</v>
      </c>
      <c r="F80" s="5" t="n">
        <v>1415</v>
      </c>
      <c r="G80" s="5" t="n">
        <v>455</v>
      </c>
    </row>
    <row r="81">
      <c r="A81" s="4" t="inlineStr">
        <is>
          <t>Gain (Loss) on Disposition of Other Assets</t>
        </is>
      </c>
      <c r="B81" s="6" t="n">
        <v>1415</v>
      </c>
      <c r="F81" s="6" t="n">
        <v>1415</v>
      </c>
    </row>
    <row r="82">
      <c r="A82" s="4" t="inlineStr">
        <is>
          <t>Integrity Managements &amp; Digital Solutions Member</t>
        </is>
      </c>
    </row>
    <row r="83">
      <c r="A83" s="3" t="inlineStr">
        <is>
          <t>Segment Reporting Information [Line Items]</t>
        </is>
      </c>
    </row>
    <row r="84">
      <c r="A84" s="4" t="inlineStr">
        <is>
          <t>Impairment of Long-Lived Assets Held-for-use</t>
        </is>
      </c>
      <c r="G84" s="5" t="n">
        <v>167</v>
      </c>
    </row>
    <row r="85">
      <c r="A85" s="4" t="inlineStr">
        <is>
          <t>Goodwill, impairment loss</t>
        </is>
      </c>
      <c r="G85" s="6" t="n">
        <v>12321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124</v>
      </c>
      <c r="C4" s="6" t="n">
        <v>-392386</v>
      </c>
    </row>
    <row r="5">
      <c r="A5" s="4" t="inlineStr">
        <is>
          <t>Cost, Depreciation and Amortization</t>
        </is>
      </c>
      <c r="B5" s="5" t="n">
        <v>71696</v>
      </c>
      <c r="C5" s="5" t="n">
        <v>394894</v>
      </c>
    </row>
    <row r="6">
      <c r="A6" s="4" t="inlineStr">
        <is>
          <t>Impairment of Intangible Assets, Finite-lived</t>
        </is>
      </c>
      <c r="B6" s="5" t="n">
        <v>0</v>
      </c>
      <c r="C6" s="5" t="n">
        <v>68763</v>
      </c>
    </row>
    <row r="7">
      <c r="A7" s="3" t="inlineStr">
        <is>
          <t>Adjustments to reconcile net income (loss) to net cash provided by operating activities:</t>
        </is>
      </c>
    </row>
    <row r="8">
      <c r="A8" s="4" t="inlineStr">
        <is>
          <t>Depreciation and amortization, including goodwill impairment</t>
        </is>
      </c>
      <c r="B8" s="5" t="n">
        <v>71696</v>
      </c>
      <c r="C8" s="5" t="n">
        <v>394894</v>
      </c>
    </row>
    <row r="9">
      <c r="A9" s="4" t="inlineStr">
        <is>
          <t>Deferred income tax provision (benefit)</t>
        </is>
      </c>
      <c r="B9" s="5" t="n">
        <v>-4272</v>
      </c>
      <c r="C9" s="5" t="n">
        <v>-8528</v>
      </c>
    </row>
    <row r="10">
      <c r="A10" s="4" t="inlineStr">
        <is>
          <t>Net loss (gain) on sales of property and equipment and other</t>
        </is>
      </c>
      <c r="B10" s="5" t="n">
        <v>1861</v>
      </c>
      <c r="C10" s="5" t="n">
        <v>621</v>
      </c>
    </row>
    <row r="11">
      <c r="A11" s="4" t="inlineStr">
        <is>
          <t>Noncash compensation</t>
        </is>
      </c>
      <c r="B11" s="5" t="n">
        <v>5187</v>
      </c>
      <c r="C11" s="5" t="n">
        <v>6303</v>
      </c>
    </row>
    <row r="12">
      <c r="A12" s="4" t="inlineStr">
        <is>
          <t>Other Noncash Income (Expense)</t>
        </is>
      </c>
      <c r="B12" s="5" t="n">
        <v>-4435</v>
      </c>
      <c r="C12" s="5" t="n">
        <v>-2981</v>
      </c>
    </row>
    <row r="13">
      <c r="A13" s="3" t="inlineStr">
        <is>
          <t>Excluding the effects of acquisitions, increase (decrease) in cash from:</t>
        </is>
      </c>
    </row>
    <row r="14">
      <c r="A14" s="4" t="inlineStr">
        <is>
          <t>Accounts receivable and contract assets</t>
        </is>
      </c>
      <c r="B14" s="5" t="n">
        <v>-63072</v>
      </c>
      <c r="C14" s="5" t="n">
        <v>63724</v>
      </c>
    </row>
    <row r="15">
      <c r="A15" s="4" t="inlineStr">
        <is>
          <t>Inventory</t>
        </is>
      </c>
      <c r="B15" s="5" t="n">
        <v>12107</v>
      </c>
      <c r="C15" s="5" t="n">
        <v>14297</v>
      </c>
    </row>
    <row r="16">
      <c r="A16" s="4" t="inlineStr">
        <is>
          <t>Proceeds from sale of debt securities</t>
        </is>
      </c>
      <c r="B16" s="5" t="n">
        <v>4486</v>
      </c>
      <c r="C16" s="5" t="n">
        <v>0</v>
      </c>
    </row>
    <row r="17">
      <c r="A17" s="4" t="inlineStr">
        <is>
          <t>Other operating assets</t>
        </is>
      </c>
      <c r="B17" s="5" t="n">
        <v>-9363</v>
      </c>
      <c r="C17" s="5" t="n">
        <v>-1061</v>
      </c>
    </row>
    <row r="18">
      <c r="A18" s="4" t="inlineStr">
        <is>
          <t>Currency translation effect on working capital, excluding cash</t>
        </is>
      </c>
      <c r="B18" s="5" t="n">
        <v>2768</v>
      </c>
      <c r="C18" s="5" t="n">
        <v>-2508</v>
      </c>
    </row>
    <row r="19">
      <c r="A19" s="4" t="inlineStr">
        <is>
          <t>Current liabilities</t>
        </is>
      </c>
      <c r="B19" s="5" t="n">
        <v>41820</v>
      </c>
      <c r="C19" s="5" t="n">
        <v>-135019</v>
      </c>
    </row>
    <row r="20">
      <c r="A20" s="4" t="inlineStr">
        <is>
          <t>Increase (Decrease) in Other Noncurrent Liabilities</t>
        </is>
      </c>
      <c r="B20" s="5" t="n">
        <v>-2350</v>
      </c>
      <c r="C20" s="5" t="n">
        <v>-13591</v>
      </c>
    </row>
    <row r="21">
      <c r="A21" s="4" t="inlineStr">
        <is>
          <t>Total adjustments to net income (loss)</t>
        </is>
      </c>
      <c r="B21" s="5" t="n">
        <v>51947</v>
      </c>
      <c r="C21" s="5" t="n">
        <v>397754</v>
      </c>
    </row>
    <row r="22">
      <c r="A22" s="4" t="inlineStr">
        <is>
          <t>Net Cash Provided by (Used in) Operating Activities</t>
        </is>
      </c>
      <c r="B22" s="5" t="n">
        <v>48823</v>
      </c>
      <c r="C22" s="5" t="n">
        <v>5368</v>
      </c>
    </row>
    <row r="23">
      <c r="A23" s="3" t="inlineStr">
        <is>
          <t>Cash Flows from Investing Activities:</t>
        </is>
      </c>
    </row>
    <row r="24">
      <c r="A24" s="4" t="inlineStr">
        <is>
          <t>Purchases of property and equipment</t>
        </is>
      </c>
      <c r="B24" s="5" t="n">
        <v>-23328</v>
      </c>
      <c r="C24" s="5" t="n">
        <v>-37860</v>
      </c>
    </row>
    <row r="25">
      <c r="A25" s="4" t="inlineStr">
        <is>
          <t>Purchase of Angolan bonds</t>
        </is>
      </c>
      <c r="B25" s="5" t="n">
        <v>-1157</v>
      </c>
      <c r="C25" s="5" t="n">
        <v>0</v>
      </c>
    </row>
    <row r="26">
      <c r="A26" s="4" t="inlineStr">
        <is>
          <t>Distributions of capital from unconsolidated affiliates</t>
        </is>
      </c>
      <c r="B26" s="5" t="n">
        <v>1612</v>
      </c>
      <c r="C26" s="5" t="n">
        <v>1206</v>
      </c>
    </row>
    <row r="27">
      <c r="A27" s="4" t="inlineStr">
        <is>
          <t>Dispositions of property and equipment</t>
        </is>
      </c>
      <c r="B27" s="5" t="n">
        <v>3916</v>
      </c>
      <c r="C27" s="5" t="n">
        <v>1337</v>
      </c>
    </row>
    <row r="28">
      <c r="A28" s="4" t="inlineStr">
        <is>
          <t>Net Cash Provided by (Used in) Investing Activities</t>
        </is>
      </c>
      <c r="B28" s="5" t="n">
        <v>-12157</v>
      </c>
      <c r="C28" s="5" t="n">
        <v>-35317</v>
      </c>
    </row>
    <row r="29">
      <c r="A29" s="3" t="inlineStr">
        <is>
          <t>Cash Flows from Financing Activities:</t>
        </is>
      </c>
    </row>
    <row r="30">
      <c r="A30" s="4" t="inlineStr">
        <is>
          <t>Payment for Debt Extinguishment or Debt Prepayment Cost</t>
        </is>
      </c>
      <c r="B30" s="5" t="n">
        <v>-30500</v>
      </c>
    </row>
    <row r="31">
      <c r="A31" s="4" t="inlineStr">
        <is>
          <t>Other financing activities</t>
        </is>
      </c>
      <c r="B31" s="5" t="n">
        <v>-1784</v>
      </c>
      <c r="C31" s="5" t="n">
        <v>-1947</v>
      </c>
    </row>
    <row r="32">
      <c r="A32" s="4" t="inlineStr">
        <is>
          <t>Net Cash Provided by (Used in) Financing Activities</t>
        </is>
      </c>
      <c r="B32" s="5" t="n">
        <v>-32284</v>
      </c>
      <c r="C32" s="5" t="n">
        <v>-1947</v>
      </c>
    </row>
    <row r="33">
      <c r="A33" s="4" t="inlineStr">
        <is>
          <t>Effect of exchange rates on cash</t>
        </is>
      </c>
      <c r="B33" s="5" t="n">
        <v>-311</v>
      </c>
      <c r="C33" s="5" t="n">
        <v>-8250</v>
      </c>
    </row>
    <row r="34">
      <c r="A34" s="4" t="inlineStr">
        <is>
          <t>Net Increase (Decrease) in Cash and Cash Equivalents</t>
        </is>
      </c>
      <c r="B34" s="5" t="n">
        <v>4071</v>
      </c>
      <c r="C34" s="5" t="n">
        <v>-40146</v>
      </c>
    </row>
    <row r="35">
      <c r="A35" s="4" t="inlineStr">
        <is>
          <t>Cash and Cash Equivalents—Beginning of Period</t>
        </is>
      </c>
      <c r="B35" s="5" t="n">
        <v>452016</v>
      </c>
      <c r="C35" s="5" t="n">
        <v>373655</v>
      </c>
    </row>
    <row r="36">
      <c r="A36" s="4" t="inlineStr">
        <is>
          <t>Cash and Cash Equivalents—End of Period</t>
        </is>
      </c>
      <c r="B36" s="6" t="n">
        <v>456087</v>
      </c>
      <c r="C36" s="6" t="n">
        <v>3335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68" customWidth="1" min="1" max="1"/>
    <col width="13" customWidth="1" min="2" max="2"/>
    <col width="39" customWidth="1" min="3" max="3"/>
    <col width="26" customWidth="1" min="4" max="4"/>
    <col width="22" customWidth="1" min="5" max="5"/>
    <col width="36" customWidth="1" min="6" max="6"/>
    <col width="74" customWidth="1" min="7" max="7"/>
    <col width="61" customWidth="1" min="8" max="8"/>
    <col width="24" customWidth="1" min="9" max="9"/>
    <col width="62" customWidth="1" min="10" max="10"/>
    <col width="49" customWidth="1" min="11" max="11"/>
    <col width="27" customWidth="1" min="12" max="12"/>
    <col width="76" customWidth="1" min="13" max="13"/>
    <col width="42" customWidth="1" min="14" max="14"/>
    <col width="42" customWidth="1" min="15" max="15"/>
    <col width="80" customWidth="1" min="16" max="16"/>
    <col width="33" customWidth="1" min="17" max="17"/>
  </cols>
  <sheetData>
    <row r="1">
      <c r="A1" s="1" t="inlineStr">
        <is>
          <t>Consolidated Statements of Equity - USD ($) $ in Thousands</t>
        </is>
      </c>
      <c r="B1" s="2" t="inlineStr">
        <is>
          <t>Total</t>
        </is>
      </c>
      <c r="C1" s="2" t="inlineStr">
        <is>
          <t>Restricted Stock Units (RSUs) [Member]</t>
        </is>
      </c>
      <c r="D1" s="2" t="inlineStr">
        <is>
          <t>Restricted Stock [Member]</t>
        </is>
      </c>
      <c r="E1" s="2" t="inlineStr">
        <is>
          <t>Common Stock [Member]</t>
        </is>
      </c>
      <c r="F1" s="2" t="inlineStr">
        <is>
          <t>Additional Paid-in Capital [Member]</t>
        </is>
      </c>
      <c r="G1" s="2" t="inlineStr">
        <is>
          <t>Additional Paid-in Capital [Member]Restricted Stock Units (RSUs) [Member]</t>
        </is>
      </c>
      <c r="H1" s="2" t="inlineStr">
        <is>
          <t>Additional Paid-in Capital [Member]Restricted Stock [Member]</t>
        </is>
      </c>
      <c r="I1" s="2" t="inlineStr">
        <is>
          <t>Treasury Stock [Member]</t>
        </is>
      </c>
      <c r="J1" s="2" t="inlineStr">
        <is>
          <t>Treasury Stock [Member]Restricted Stock Units (RSUs) [Member]</t>
        </is>
      </c>
      <c r="K1" s="2" t="inlineStr">
        <is>
          <t>Treasury Stock [Member]Restricted Stock [Member]</t>
        </is>
      </c>
      <c r="L1" s="2" t="inlineStr">
        <is>
          <t>Retained Earnings [Member]</t>
        </is>
      </c>
      <c r="M1" s="2" t="inlineStr">
        <is>
          <t>Retained Earnings [Member]Cumulative Effect, Period of Adoption, Adjustment</t>
        </is>
      </c>
      <c r="N1" s="2" t="inlineStr">
        <is>
          <t>Currency Translation Adjustments [Member]</t>
        </is>
      </c>
      <c r="O1" s="2" t="inlineStr">
        <is>
          <t>Oceaneering Shareholders' Equity [Member]</t>
        </is>
      </c>
      <c r="P1" s="2" t="inlineStr">
        <is>
          <t>Oceaneering Shareholders' Equity [Member]Cumulative Effect, Period of Adoption, Adjustment</t>
        </is>
      </c>
      <c r="Q1" s="2" t="inlineStr">
        <is>
          <t>Noncontrolling Interest [Member]</t>
        </is>
      </c>
    </row>
    <row r="2">
      <c r="A2" s="4" t="inlineStr">
        <is>
          <t>Beginning balance at Dec. 31, 2019</t>
        </is>
      </c>
      <c r="B2" s="6" t="n">
        <v>1075409</v>
      </c>
      <c r="E2" s="6" t="n">
        <v>27709</v>
      </c>
      <c r="F2" s="6" t="n">
        <v>207130</v>
      </c>
      <c r="I2" s="6" t="n">
        <v>-681640</v>
      </c>
      <c r="L2" s="6" t="n">
        <v>1850244</v>
      </c>
      <c r="N2" s="6" t="n">
        <v>-334097</v>
      </c>
      <c r="O2" s="6" t="n">
        <v>1069346</v>
      </c>
      <c r="Q2" s="6" t="n">
        <v>6063</v>
      </c>
    </row>
    <row r="3">
      <c r="A3" s="3" t="inlineStr">
        <is>
          <t>Increase (Decrease) in Stockholders' Equity [Roll Forward]</t>
        </is>
      </c>
    </row>
    <row r="4">
      <c r="A4" s="4" t="inlineStr">
        <is>
          <t>Cumulative effect of new accounting principle in period of adoption</t>
        </is>
      </c>
      <c r="B4" s="5" t="n">
        <v>-2273</v>
      </c>
      <c r="M4" s="6" t="n">
        <v>-2273</v>
      </c>
      <c r="P4" s="6" t="n">
        <v>-2273</v>
      </c>
    </row>
    <row r="5">
      <c r="A5" s="4" t="inlineStr">
        <is>
          <t>Net income (loss)</t>
        </is>
      </c>
      <c r="B5" s="5" t="n">
        <v>-367598</v>
      </c>
      <c r="L5" s="5" t="n">
        <v>-367598</v>
      </c>
      <c r="O5" s="5" t="n">
        <v>-367598</v>
      </c>
    </row>
    <row r="6">
      <c r="A6" s="4" t="inlineStr">
        <is>
          <t>Other comprehensive income (loss)</t>
        </is>
      </c>
      <c r="B6" s="5" t="n">
        <v>-70325</v>
      </c>
      <c r="O6" s="5" t="n">
        <v>-70325</v>
      </c>
    </row>
    <row r="7">
      <c r="A7" s="4" t="inlineStr">
        <is>
          <t>Restricted Stock or Unit Expense</t>
        </is>
      </c>
      <c r="O7" s="5" t="n">
        <v>1446</v>
      </c>
    </row>
    <row r="8">
      <c r="A8" s="4" t="inlineStr">
        <is>
          <t>Restricted stock and restricted stock unit activity</t>
        </is>
      </c>
      <c r="C8" s="6" t="n">
        <v>1446</v>
      </c>
    </row>
    <row r="9">
      <c r="A9" s="4" t="inlineStr">
        <is>
          <t>Ending balance at Mar. 31, 2020</t>
        </is>
      </c>
      <c r="B9" s="5" t="n">
        <v>636659</v>
      </c>
      <c r="E9" s="5" t="n">
        <v>27709</v>
      </c>
      <c r="F9" s="5" t="n">
        <v>189322</v>
      </c>
      <c r="I9" s="5" t="n">
        <v>-662386</v>
      </c>
      <c r="L9" s="5" t="n">
        <v>1480373</v>
      </c>
      <c r="N9" s="5" t="n">
        <v>-404422</v>
      </c>
      <c r="O9" s="5" t="n">
        <v>630596</v>
      </c>
      <c r="Q9" s="5" t="n">
        <v>6063</v>
      </c>
    </row>
    <row r="10">
      <c r="A10" s="4" t="inlineStr">
        <is>
          <t>Beginning balance at Dec. 31, 2019</t>
        </is>
      </c>
      <c r="B10" s="5" t="n">
        <v>1075409</v>
      </c>
      <c r="E10" s="5" t="n">
        <v>27709</v>
      </c>
      <c r="F10" s="5" t="n">
        <v>207130</v>
      </c>
      <c r="I10" s="5" t="n">
        <v>-681640</v>
      </c>
      <c r="L10" s="5" t="n">
        <v>1850244</v>
      </c>
      <c r="N10" s="5" t="n">
        <v>-334097</v>
      </c>
      <c r="O10" s="5" t="n">
        <v>1069346</v>
      </c>
      <c r="Q10" s="5" t="n">
        <v>6063</v>
      </c>
    </row>
    <row r="11">
      <c r="A11" s="3" t="inlineStr">
        <is>
          <t>Increase (Decrease) in Stockholders' Equity [Roll Forward]</t>
        </is>
      </c>
    </row>
    <row r="12">
      <c r="A12" s="4" t="inlineStr">
        <is>
          <t>Net income (loss)</t>
        </is>
      </c>
      <c r="B12" s="5" t="n">
        <v>-392386</v>
      </c>
    </row>
    <row r="13">
      <c r="A13" s="4" t="inlineStr">
        <is>
          <t>Restricted stock and restricted stock unit activity</t>
        </is>
      </c>
      <c r="G13" s="6" t="n">
        <v>-11816</v>
      </c>
      <c r="H13" s="6" t="n">
        <v>-5992</v>
      </c>
      <c r="J13" s="6" t="n">
        <v>13262</v>
      </c>
      <c r="K13" s="6" t="n">
        <v>5992</v>
      </c>
    </row>
    <row r="14">
      <c r="A14" s="4" t="inlineStr">
        <is>
          <t>Ending balance at Jun. 30, 2020</t>
        </is>
      </c>
      <c r="B14" s="5" t="n">
        <v>625409</v>
      </c>
      <c r="E14" s="5" t="n">
        <v>27709</v>
      </c>
      <c r="F14" s="5" t="n">
        <v>191112</v>
      </c>
      <c r="I14" s="5" t="n">
        <v>-661267</v>
      </c>
      <c r="L14" s="5" t="n">
        <v>1455585</v>
      </c>
      <c r="N14" s="5" t="n">
        <v>-393793</v>
      </c>
      <c r="O14" s="5" t="n">
        <v>619346</v>
      </c>
      <c r="Q14" s="5" t="n">
        <v>6063</v>
      </c>
    </row>
    <row r="15">
      <c r="A15" s="4" t="inlineStr">
        <is>
          <t>Beginning balance at Mar. 31, 2020</t>
        </is>
      </c>
      <c r="B15" s="5" t="n">
        <v>636659</v>
      </c>
      <c r="E15" s="5" t="n">
        <v>27709</v>
      </c>
      <c r="F15" s="5" t="n">
        <v>189322</v>
      </c>
      <c r="I15" s="5" t="n">
        <v>-662386</v>
      </c>
      <c r="L15" s="5" t="n">
        <v>1480373</v>
      </c>
      <c r="N15" s="5" t="n">
        <v>-404422</v>
      </c>
      <c r="O15" s="5" t="n">
        <v>630596</v>
      </c>
      <c r="Q15" s="5" t="n">
        <v>6063</v>
      </c>
    </row>
    <row r="16">
      <c r="A16" s="3" t="inlineStr">
        <is>
          <t>Increase (Decrease) in Stockholders' Equity [Roll Forward]</t>
        </is>
      </c>
    </row>
    <row r="17">
      <c r="A17" s="4" t="inlineStr">
        <is>
          <t>Net income (loss)</t>
        </is>
      </c>
      <c r="B17" s="5" t="n">
        <v>-24788</v>
      </c>
      <c r="L17" s="5" t="n">
        <v>-24788</v>
      </c>
      <c r="O17" s="5" t="n">
        <v>-24788</v>
      </c>
    </row>
    <row r="18">
      <c r="A18" s="4" t="inlineStr">
        <is>
          <t>Other comprehensive income (loss)</t>
        </is>
      </c>
      <c r="B18" s="5" t="n">
        <v>10629</v>
      </c>
      <c r="O18" s="5" t="n">
        <v>10629</v>
      </c>
    </row>
    <row r="19">
      <c r="A19" s="4" t="inlineStr">
        <is>
          <t>Restricted Stock or Unit Expense</t>
        </is>
      </c>
      <c r="O19" s="5" t="n">
        <v>2909</v>
      </c>
    </row>
    <row r="20">
      <c r="A20" s="4" t="inlineStr">
        <is>
          <t>Restricted stock and restricted stock unit activity</t>
        </is>
      </c>
      <c r="C20" s="5" t="n">
        <v>2909</v>
      </c>
      <c r="H20" s="5" t="n">
        <v>1790</v>
      </c>
      <c r="K20" s="5" t="n">
        <v>1119</v>
      </c>
    </row>
    <row r="21">
      <c r="A21" s="4" t="inlineStr">
        <is>
          <t>Ending balance at Jun. 30, 2020</t>
        </is>
      </c>
      <c r="B21" s="5" t="n">
        <v>625409</v>
      </c>
      <c r="E21" s="5" t="n">
        <v>27709</v>
      </c>
      <c r="F21" s="5" t="n">
        <v>191112</v>
      </c>
      <c r="I21" s="5" t="n">
        <v>-661267</v>
      </c>
      <c r="L21" s="5" t="n">
        <v>1455585</v>
      </c>
      <c r="N21" s="5" t="n">
        <v>-393793</v>
      </c>
      <c r="O21" s="5" t="n">
        <v>619346</v>
      </c>
      <c r="Q21" s="5" t="n">
        <v>6063</v>
      </c>
    </row>
    <row r="22">
      <c r="A22" s="4" t="inlineStr">
        <is>
          <t>Beginning balance at Dec. 31, 2020</t>
        </is>
      </c>
      <c r="B22" s="5" t="n">
        <v>558157</v>
      </c>
      <c r="E22" s="5" t="n">
        <v>27709</v>
      </c>
      <c r="F22" s="5" t="n">
        <v>192492</v>
      </c>
      <c r="I22" s="5" t="n">
        <v>-660021</v>
      </c>
      <c r="L22" s="5" t="n">
        <v>1351220</v>
      </c>
      <c r="N22" s="5" t="n">
        <v>-359306</v>
      </c>
      <c r="O22" s="5" t="n">
        <v>552094</v>
      </c>
      <c r="Q22" s="5" t="n">
        <v>6063</v>
      </c>
    </row>
    <row r="23">
      <c r="A23" s="3" t="inlineStr">
        <is>
          <t>Increase (Decrease) in Stockholders' Equity [Roll Forward]</t>
        </is>
      </c>
    </row>
    <row r="24">
      <c r="A24" s="4" t="inlineStr">
        <is>
          <t>Net income (loss)</t>
        </is>
      </c>
      <c r="B24" s="5" t="n">
        <v>-9365</v>
      </c>
      <c r="L24" s="5" t="n">
        <v>-9365</v>
      </c>
      <c r="O24" s="5" t="n">
        <v>-9365</v>
      </c>
    </row>
    <row r="25">
      <c r="A25" s="4" t="inlineStr">
        <is>
          <t>Other comprehensive income (loss)</t>
        </is>
      </c>
      <c r="B25" s="5" t="n">
        <v>-1802</v>
      </c>
      <c r="O25" s="5" t="n">
        <v>-1802</v>
      </c>
    </row>
    <row r="26">
      <c r="A26" s="4" t="inlineStr">
        <is>
          <t>Restricted Stock or Unit Expense</t>
        </is>
      </c>
      <c r="O26" s="5" t="n">
        <v>1355</v>
      </c>
    </row>
    <row r="27">
      <c r="A27" s="4" t="inlineStr">
        <is>
          <t>Restricted stock and restricted stock unit activity</t>
        </is>
      </c>
      <c r="C27" s="5" t="n">
        <v>1355</v>
      </c>
      <c r="D27" s="6" t="n">
        <v>0</v>
      </c>
      <c r="G27" s="5" t="n">
        <v>-13642</v>
      </c>
      <c r="H27" s="6" t="n">
        <v>-10439</v>
      </c>
      <c r="J27" s="5" t="n">
        <v>14997</v>
      </c>
      <c r="K27" s="6" t="n">
        <v>10439</v>
      </c>
    </row>
    <row r="28">
      <c r="A28" s="4" t="inlineStr">
        <is>
          <t>Ending balance at Mar. 31, 2021</t>
        </is>
      </c>
      <c r="B28" s="5" t="n">
        <v>548345</v>
      </c>
      <c r="E28" s="5" t="n">
        <v>27709</v>
      </c>
      <c r="F28" s="5" t="n">
        <v>168411</v>
      </c>
      <c r="I28" s="5" t="n">
        <v>-634585</v>
      </c>
      <c r="L28" s="5" t="n">
        <v>1341855</v>
      </c>
      <c r="N28" s="5" t="n">
        <v>-361108</v>
      </c>
      <c r="O28" s="5" t="n">
        <v>542282</v>
      </c>
      <c r="Q28" s="5" t="n">
        <v>6063</v>
      </c>
    </row>
    <row r="29">
      <c r="A29" s="4" t="inlineStr">
        <is>
          <t>Beginning balance at Dec. 31, 2020</t>
        </is>
      </c>
      <c r="B29" s="5" t="n">
        <v>558157</v>
      </c>
      <c r="E29" s="5" t="n">
        <v>27709</v>
      </c>
      <c r="F29" s="5" t="n">
        <v>192492</v>
      </c>
      <c r="I29" s="5" t="n">
        <v>-660021</v>
      </c>
      <c r="L29" s="5" t="n">
        <v>1351220</v>
      </c>
      <c r="N29" s="5" t="n">
        <v>-359306</v>
      </c>
      <c r="O29" s="5" t="n">
        <v>552094</v>
      </c>
      <c r="Q29" s="5" t="n">
        <v>6063</v>
      </c>
    </row>
    <row r="30">
      <c r="A30" s="3" t="inlineStr">
        <is>
          <t>Increase (Decrease) in Stockholders' Equity [Roll Forward]</t>
        </is>
      </c>
    </row>
    <row r="31">
      <c r="A31" s="4" t="inlineStr">
        <is>
          <t>Net income (loss)</t>
        </is>
      </c>
      <c r="B31" s="5" t="n">
        <v>-3124</v>
      </c>
    </row>
    <row r="32">
      <c r="A32" s="4" t="inlineStr">
        <is>
          <t>Ending balance at Jun. 30, 2021</t>
        </is>
      </c>
      <c r="B32" s="5" t="n">
        <v>562732</v>
      </c>
      <c r="E32" s="5" t="n">
        <v>27709</v>
      </c>
      <c r="F32" s="5" t="n">
        <v>168002</v>
      </c>
      <c r="I32" s="5" t="n">
        <v>-632129</v>
      </c>
      <c r="L32" s="5" t="n">
        <v>1348096</v>
      </c>
      <c r="N32" s="5" t="n">
        <v>-355009</v>
      </c>
      <c r="O32" s="5" t="n">
        <v>556669</v>
      </c>
      <c r="Q32" s="5" t="n">
        <v>6063</v>
      </c>
    </row>
    <row r="33">
      <c r="A33" s="4" t="inlineStr">
        <is>
          <t>Beginning balance at Mar. 31, 2021</t>
        </is>
      </c>
      <c r="B33" s="5" t="n">
        <v>548345</v>
      </c>
      <c r="E33" s="5" t="n">
        <v>27709</v>
      </c>
      <c r="F33" s="5" t="n">
        <v>168411</v>
      </c>
      <c r="I33" s="5" t="n">
        <v>-634585</v>
      </c>
      <c r="L33" s="5" t="n">
        <v>1341855</v>
      </c>
      <c r="N33" s="5" t="n">
        <v>-361108</v>
      </c>
      <c r="O33" s="5" t="n">
        <v>542282</v>
      </c>
      <c r="Q33" s="5" t="n">
        <v>6063</v>
      </c>
    </row>
    <row r="34">
      <c r="A34" s="3" t="inlineStr">
        <is>
          <t>Increase (Decrease) in Stockholders' Equity [Roll Forward]</t>
        </is>
      </c>
    </row>
    <row r="35">
      <c r="A35" s="4" t="inlineStr">
        <is>
          <t>Net income (loss)</t>
        </is>
      </c>
      <c r="B35" s="5" t="n">
        <v>6241</v>
      </c>
      <c r="L35" s="5" t="n">
        <v>6241</v>
      </c>
      <c r="O35" s="5" t="n">
        <v>6241</v>
      </c>
    </row>
    <row r="36">
      <c r="A36" s="4" t="inlineStr">
        <is>
          <t>Other comprehensive income (loss)</t>
        </is>
      </c>
      <c r="B36" s="5" t="n">
        <v>6099</v>
      </c>
      <c r="O36" s="5" t="n">
        <v>6099</v>
      </c>
    </row>
    <row r="37">
      <c r="A37" s="4" t="inlineStr">
        <is>
          <t>Restricted Stock or Unit Expense</t>
        </is>
      </c>
      <c r="O37" s="5" t="n">
        <v>2047</v>
      </c>
    </row>
    <row r="38">
      <c r="A38" s="4" t="inlineStr">
        <is>
          <t>Restricted stock and restricted stock unit activity</t>
        </is>
      </c>
      <c r="C38" s="6" t="n">
        <v>2047</v>
      </c>
      <c r="G38" s="6" t="n">
        <v>-409</v>
      </c>
      <c r="J38" s="6" t="n">
        <v>2456</v>
      </c>
    </row>
    <row r="39">
      <c r="A39" s="4" t="inlineStr">
        <is>
          <t>Ending balance at Jun. 30, 2021</t>
        </is>
      </c>
      <c r="B39" s="6" t="n">
        <v>562732</v>
      </c>
      <c r="E39" s="6" t="n">
        <v>27709</v>
      </c>
      <c r="F39" s="6" t="n">
        <v>168002</v>
      </c>
      <c r="I39" s="6" t="n">
        <v>-632129</v>
      </c>
      <c r="L39" s="6" t="n">
        <v>1348096</v>
      </c>
      <c r="N39" s="6" t="n">
        <v>-355009</v>
      </c>
      <c r="O39" s="6" t="n">
        <v>556669</v>
      </c>
      <c r="Q39" s="6" t="n">
        <v>6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ummary Of Major Accounting Policies</t>
        </is>
      </c>
      <c r="B1" s="2" t="inlineStr">
        <is>
          <t>6 Months Ended</t>
        </is>
      </c>
    </row>
    <row r="2">
      <c r="B2" s="2" t="inlineStr">
        <is>
          <t>Jun. 30, 2021</t>
        </is>
      </c>
    </row>
    <row r="3">
      <c r="A3" s="3" t="inlineStr">
        <is>
          <t>Accounting Policies [Abstract]</t>
        </is>
      </c>
    </row>
    <row r="4">
      <c r="A4" s="4" t="inlineStr">
        <is>
          <t>Summary Of Major Accounting Policies</t>
        </is>
      </c>
      <c r="B4" s="4" t="inlineStr">
        <is>
          <t>SUMMARY OF MAJOR ACCOUNTING POLICIES Basis of Presentation . Oceaneering International, Inc. (“Oceaneering,” “we”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21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20. The results for interim periods are not necessarily indicative of annual results. 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Recasting of Certain Prior Period Information. In the third quarter of 2020, we changed our organizational structure as part of the transformation to realign our businesses to achieve greater cost efficiencies and to bring together business units that frequently work together and promote increased synergies in bidding, project management and the use of offshore technicians. As a result, information that our chief operating decision maker regularly reviews changed. Therefore, for the three- and six-month periods ended June 30, 2021, we are reporting our financial results consistent with our newly realigned operating segments and have recast certain prior period amounts to conform to the way we now manage our businesses and monitor segment performance as described in Note 3–“Revenue” and Note 10–“Business Segment Information.” We also changed our reporting units to realign with the changes in our operating segments and reassessed impairments for long-lived assets and goodwill as described in Note 4–“Impairments.” Reclassifications. Certain amounts from prior periods have been reclassified to conform with the current year presentation. Cash and Cash Equivalents. Cash and cash equivalents include demand deposits and highly liquid investments with original maturities of three months or less from the date of investment. Allowances for Credit Loss—Financial Assets Measured at Amortized Costs. We identify allowances for credit los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three- and six-month periods ended June 30, 2021 and 2020. As of June 30, 2021, our allowance for credit losses was $1.6 million for accounts receivable and $0.9 million for other receivables. Financial assets are written off when deemed uncollectible and there is no reasonable expectation of recovering the contractual cash flows. During the three- and six-month periods ended June 30, 2021, we wrote off accounts receivable of $0.7 million and $3.1 million, respectively, that previously had been reserved. We have elected to apply the practical expedient available under “ Financial Instruments—Credit Losses (Topic 326): Measurement of Credit Losses on Financial Instruments ,” as amended, (“ASC 326”) to exclude the accrued interest receivable balance that is included in our held-to-maturity loans receivable. The amount excluded as of June 30, 2021 was $1.3 million. Accounts receivable are considered to be past-due after the end of the contractual terms agreed to with the customer. There were no material past-due amounts that we consider uncollectible for our financial assets as of June 30, 2021. We generally do not require collateral from our customers. 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six-month periods ended June 30, 2021 and 2020. 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We capitalize interest on assets where the construction period is anticipated to be more than three months. We did not capitalize interest in the three- and six-month periods ended June 30, 2021 and 2020.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dditional information regarding write-downs and write-offs of property and equipment, long-lived intangible assets and right-of-use operating lease assets in the six-month period ended June 30, 2020, see Note 4—“Impairments” and Note 10—“Business Segment Information.” We did not identify indicators of impairment for property and equipment, long-lived intangible assets and right-of-use operating lease assets for the three- and six-month periods ended June 30, 2021 or the three-month period ended June 30, 2020.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below. 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For additional information regarding impairments of goodwill during the three-month period ended March 31, 2020, see Note 4—“Impairments” and Note 10—“Business Segment Information.” We did not identify indicators of impairment for goodwill for the three- and six-month periods ended June 30, 2021 or the three-month period ended June 30, 2020.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1.8) million and $(3.7) million of foreign currency transaction gains (losses) in the three- and six-month periods ended June 30, 2021, respectively. We recorded $(3.9) million and $(11) million of foreign currency transaction gains (losses) in the three- and six-month periods ended June 30, 2020, respectively. Those amounts are included as a component of other income (expense), net in our Consolidated Statement of Operations. 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an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an input, cost-to-cost measurement percentage-of-completion method.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three- and six-month periods ended June 30, 2021, we recognized a projected loss of $1.5 million for a contract in our Subsea Robotics segment. We did not have any material adjustments during the three- and six-month periods ended June 30, 2020.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 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 Leases ” ( “ ASC 842”), when the lease component is predominant, and (2) under the accounting standard “ Revenue from Contracts with Customers ”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t>
        </is>
      </c>
    </row>
    <row r="5">
      <c r="A5" s="4" t="inlineStr">
        <is>
          <t>Allowance for Credit Losses</t>
        </is>
      </c>
      <c r="B5" s="4" t="inlineStr">
        <is>
          <t>Allowances for Credit Loss—Financial Assets Measured at Amortized Costs. We identify allowances for credit los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fiv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are monitoring the impacts from the coronavirus (COVID-19) outbreak and volatility in the oil and natural gas markets on our customers and various counterparties. We have considered the current and expected economic and market conditions, as a result of COVID-19, in determining credit loss expense for the three- and six-month periods ended June 30, 2021 and 2020. As of June 30, 2021, our allowance for credit losses was $1.6 million for accounts receivable and $0.9 million for other receivables. Financial assets are written off when deemed uncollectible and there is no reasonable expectation of recovering the contractual cash flows. During the three- and six-month periods ended June 30, 2021, we wrote off accounts receivable of $0.7 million and $3.1 million, respectively, that previously had been reserved. We have elected to apply the practical expedient available under “ Financial Instruments—Credit Losses (Topic 326): Measurement of Credit Losses on Financial Instruments ,” as amended, (“ASC 326”) to exclude the accrued interest receivable balance that is included in our held-to-maturity loans receivable. The amount excluded as of June 30, 2021 was $1.3 million. Accounts receivable are considered to be past-due after the end of the contractual terms agreed to with the customer. There were no material past-due amounts that we consider uncollectible for our financial assets as of June 30, 2021. We generally do not require collateral from our customers.</t>
        </is>
      </c>
    </row>
    <row r="6">
      <c r="A6" s="4" t="inlineStr">
        <is>
          <t>Asset Impairment Charges</t>
        </is>
      </c>
      <c r="B6" s="4" t="inlineStr">
        <is>
          <t xml:space="preserve">IMPAIRMENTS Goodwill We did not identify any triggering events and, accordingly, no impairments of goodwill were recorded in the three- and six-month periods ended June 30, 2021 or in the three-month period ended June 30, 2020. During the first quarter of 2020, due to the protracted energy downturn compounded by demand destruction resulting from the adverse impacts of the COVID-19 pandemic and insufficient control of crude oil supply levels during the quarter, as well as our customers' continued focus on cost discipline, we determined that impairment indicators were present and we were required to perform a quantitative analysis for our Subsea Products–Service, Technology and Rentals (“ST&amp;R”), Subsea Products–Manufactured Products, Subsea Projects, Asset Integrity and Advanced Technologies–Commercial reporting units. Based on these quantitative analyses, the fair value was determined to be less than the carrying value for each of those reporting units, with the exception of Subsea Products–Manufactured Products. As a result, for our Subsea Products–ST&amp;R, Subsea Projects, Asset Integrity and Advanced Technologies–Commercial reporting units, we recorded pre-tax goodwill impairment losses of $51 million, $130 million, $111 million and $11 million, respectively. For our Remotely Operated Vehicles (“ROV”) and Advanced Technologies–Government reporting units, qualitative assessments were performed; and we concluded that it was more likely than not the fair value of each of those reporting units was more than the carrying value of the reporting unit and, therefore, no impairments were recorded for those reporting units. Our estimates of fair values for our reporting units determined in the first quarter of 2020 required us to use significant unobservable inputs, classified as Level 3 fair value measurements, including assumptions related to future performance, risk-adjusted discount rates, future commodity prices and demand for our services and estimates of expected realizable values. For our cash flow projections for the three-months ended March 31, 2020, we utilized a weighted-average cost of capital ranging from 12% to 15% and a terminal value based on the Gordon Growth Model, assuming an expected long-term growth rate of 2%. Our third quarter 2020 change in our operating segments resulted in one reporting unit for each of our new segments. The following table reflects goodwill impairments, as recorded in the three-month period ended March 31, 2020, and allocated, based on historical cost, to the new reporting segments determined in the third quarter of 2020: Three Months Ended March 31, 2020 (in thousands) As originally recorded As recast to reflect segment changes Segment/Reporting Unit Goodwill Impairment Subsea Robotics Manufactured Products OPG IMDS Total Subsea Products/ST&amp;R $ 51,302 $ 17,457 $ — $ 33,845 $ — $ 51,302 Subsea Projects/Subsea Projects 129,562 84,661 — 32,440 12,461 129,562 Asset Integrity/Asset Integrity 110,753 — — — 110,753 110,753 Advanced Technologies/Commercial 11,388 — 11,388 — — 11,388 Total goodwill impairment $ 303,005 $ 102,118 $ 11,388 $ 66,285 $ 123,214 $ 303,005 Aside from the goodwill impairments discussed above, the changes in our reporting units' goodwill balances during the periods presented are from currency exchange rate changes. For further information regarding goodwill by business segment, see Note 10–“Business Segment Information.” Property and Equipment and Intangible Assets We did not identify any triggering events and, accordingly, no impairments of long-lived assets were recorded in the three- and six-month periods ended June 30, 2021 or in the three-month period ended June 30, 2020. During the first quarter of 2020, due to the protracted energy downturn compounded by demand destruction resulting from the adverse impacts of the COVID-19 pandemic and insufficient control of crude oil supply levels during the quarter, as well as our customers' continued focus on cost discipline, we determined that impairment indicators were present within certain of our asset groups. To measure fair value for these asset groups, we used the following approaches: • Subsea Distribution Solutions U.K. - We utilized the cost approach and considered economic obsolescence under the income approach to determine fair value of the property and equipment. • Subsea Distribution Solutions Brazil and Angola - We utilized a combination of market and cost approaches to measure fair values. • Shallow Water vessels - We utilized the cost approach and considered historical, current and anticipated dayrates and utilization to measure market value. • Renewables and Special Projects - We utilized a combination of market and cost approaches to measure fair values. • Oceaneering Entertainment Systems and Oceaneering Automated Guided Vehicles (“AGV”) Systems - We utilized a combination of market and cost approaches to measure fair value. Our estimates of fair value for these asset groups determined in the first quarter of 2020 required us to use significant unobservable inputs, classified as Level 3 fair value measurements, including assumptions related to future performance, risk-adjusted discount rates, future commodity prices and demand for our services and estimates of expected realizable value. Our cash flow projections utilized a weighted-average cost of capital ranging from 12% to 15% and a terminal value based on the Gordon Growth Model, assuming an expected long-term growth rate of 2%. As a result, we determined that the carrying values exceeded the estimated fair values and recorded impairments as noted below. Our third quarter 2020 change in operating segments did not result in any changes in our asset groups. The following table reflects long-lived asset impairments as recorded in the three-month period ended March 31, 2020, and assigned to the new reporting segments determined in the third quarter of 2020: Three Months Ended March 31, 2020 (in thousands) As originally recorded As recast to reflect segment changes Segment/Reporting Unit Long-lived Asset Impairments Manufactured Products OPG IMDS Total Subsea Products Subsea Distribution Solutions U.K. $ 6,543 $ 6,543 $ — $ — $ 6,543 Subsea Distribution Solutions Brazil 9,834 9,834 9,834 Subsea Distribution Solutions Angola 38,482 38,482 38,482 Subsea Projects Shallow Water vessels 3,894 3,894 3,894 Renewables and Special Projects Group 3,628 3,628 3,628 Global Data Solutions 167 167 167 Advanced Technologies Oceaneering Entertainment Systems 5,065 5,065 5,065 Oceaneering AGV Systems 1,150 1,150 1,150 Total long-lived asset impairments $ 68,763 $ 61,074 $ 7,522 $ 167 $ 68,7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 by Category The following tables presents revenue disaggregated by business segment, geographical region, and timing of transfer of goods or services. Three Months Ended Six Months Ended (in thousands) Jun 30, 2021 Jun 30, 2020 * Mar 31, 2021 Jun 30, 2021 Jun 30, 2020 * Business Segment: Energy Services and Products Subsea Robotics $ 141,371 $ 119,234 $ 119,119 $ 260,490 $ 259,004 Manufactured Products 79,127 100,570 86,825 165,952 267,104 Offshore Projects Group 107,951 73,840 89,234 197,185 148,094 Integrity Management &amp; Digital Solutions 64,070 53,969 54,048 118,118 118,698 Total Energy Services and Products 392,519 347,613 349,226 741,745 792,900 Aerospace and Defense Technologies 105,680 79,603 88,327 194,007 170,984 Total $ 498,199 $ 427,216 $ 437,553 $ 935,752 $ 963,884 * Recast to reflect segment changes. Three Months Ended Six Months Ended (in thousands) Jun 30, 2021 Jun 30, 2020 Mar 31, 2021 Jun 30, 2021 Jun 30, 2020 Geographic Operating Areas: Foreign: Africa $ 71,405 $ 51,649 $ 62,792 $ 134,197 $ 115,066 Norway 57,360 45,423 52,294 109,654 97,607 United Kingdom 45,967 62,426 43,180 89,147 123,213 Asia and Australia 42,150 37,122 37,547 79,697 82,802 Brazil 27,520 19,117 20,653 48,173 45,606 Other 25,836 22,625 20,435 46,271 47,284 Total Foreign 270,238 238,362 236,901 507,139 511,578 United States 227,961 188,854 200,652 428,613 452,306 Total $ 498,199 $ 427,216 $ 437,553 $ 935,752 $ 963,884 Timing of Transfer of Goods or Services: Revenue recognized over time $ 471,474 $ 396,773 $ 408,173 $ 879,647 $ 895,080 Revenue recognized at a point in time 26,725 30,443 29,380 56,105 68,804 Total $ 498,199 $ 427,216 $ 437,553 $ 935,752 $ 963,884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Six Months Ended (in thousands) Jun 30, 2021 Jun 30, 2020 Total contract assets, beginning of period $ 221,997 $ 221,288 Revenue accrued 898,853 867,613 Amounts billed (873,688) (865,496) Total contract assets, end of period $ 247,162 $ 223,405 Total contract liabilities, beginning of period $ 50,046 $ 117,342 Deferrals of milestone payments 47,430 15,317 Recognition of revenue for goods and services (35,488) (80,896) Total contract liabilities, end of period $ 61,988 $ 51,763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Performance Obligations As of June 30, 2021, the aggregate amount of the transaction price allocated to remaining performance obligations that were unsatisfied (or partially unsatisfied) was $205 million. In arriving at this value, we have used two practical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132 million over the next 12 months, and we expect to recognize substantially all of the remaining balance of $73 million within the next 24 months. Due to the nature of our service contracts in our Subsea Robotics, OPG, Integrity Management &amp; Digital Solutions (“IMDS”) and ADTech segments, the majority of our contracts either have initial contract terms of one year or less or have customer option cancellation clauses that lead us to consider the original expected duration of one year or less. In our Manufactured Products and ADTech segments, we have long-term contracts that extend beyond one year, and these make up the majority of the performance obligations balance reported as of June 30, 2021.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six months ended June 30, 2021 that was associated with performance obligations completed or partially completed in prior periods was not significant. As of June 30, 2021,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ere no balances or amortization of costs to obtain a contract in the current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t>
        </is>
      </c>
      <c r="B1" s="2" t="inlineStr">
        <is>
          <t>6 Months Ended</t>
        </is>
      </c>
    </row>
    <row r="2">
      <c r="B2" s="2" t="inlineStr">
        <is>
          <t>Jun. 30, 2021</t>
        </is>
      </c>
    </row>
    <row r="3">
      <c r="A3" s="3" t="inlineStr">
        <is>
          <t>Balance Sheet Related Disclosures [Abstract]</t>
        </is>
      </c>
    </row>
    <row r="4">
      <c r="A4" s="4" t="inlineStr">
        <is>
          <t>Selected Balance Sheet Information</t>
        </is>
      </c>
      <c r="B4" s="4" t="inlineStr">
        <is>
          <t xml:space="preserve">SELECTED BALANCE SHEET INFORMATION The following is information regarding selected balance sheet accounts: (in thousands) Jun 30, 2021 Dec 31, 2020 Inventory: Remotely operated vehicle parts and components $ 62,746 $ 62,788 Other inventory, primarily raw materials 66,387 78,453 Total $ 129,133 $ 141,241 Other current assets: Prepaid expenses $ 55,458 $ 48,616 Angolan bonds 6,914 10,179 Total $ 62,372 $ 58,795 Accrued liabilities: Payroll and related costs $ 131,269 $ 135,042 Accrued job costs 59,893 47,721 Income taxes payable 42,983 35,929 Current operating lease liability 20,695 18,798 Other 55,917 55,373 Total $ 310,757 $ 292,8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5:35Z</dcterms:created>
  <dcterms:modified xmlns:dcterms="http://purl.org/dc/terms/" xmlns:xsi="http://www.w3.org/2001/XMLSchema-instance" xsi:type="dcterms:W3CDTF">2021-07-30T20:15:35Z</dcterms:modified>
</cp:coreProperties>
</file>